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VARIABLE SERIES I</t>
        </is>
      </c>
    </row>
    <row r="7">
      <c r="A7" s="4" t="inlineStr">
        <is>
          <t>Entity Central Index Key</t>
        </is>
      </c>
      <c r="B7" s="4" t="inlineStr">
        <is>
          <t>00007647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1"/>
  <sheetViews>
    <sheetView workbookViewId="0">
      <selection activeCell="A1" sqref="A1"/>
    </sheetView>
  </sheetViews>
  <sheetFormatPr baseColWidth="8" defaultRowHeight="15"/>
  <cols>
    <col width="49" customWidth="1" min="1" max="1"/>
    <col width="16" customWidth="1" min="2" max="2"/>
    <col width="80" customWidth="1" min="3" max="3"/>
  </cols>
  <sheetData>
    <row r="1">
      <c r="A1" s="1" t="inlineStr">
        <is>
          <t>Shareholder Report</t>
        </is>
      </c>
      <c r="C1" s="2" t="inlineStr">
        <is>
          <t>12 Months Ended</t>
        </is>
      </c>
    </row>
    <row r="2">
      <c r="B2" s="2" t="inlineStr">
        <is>
          <t>Jan. 01, 2024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DEUTSCHE DWS VARIABLE SERIES I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0764797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Dec. 31,  2024</t>
        </is>
      </c>
    </row>
    <row r="10">
      <c r="A10" s="4" t="inlineStr">
        <is>
          <t>C00001718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DWS CROCI International VIP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Class A</t>
        </is>
      </c>
    </row>
    <row r="14">
      <c r="A14" s="4" t="inlineStr">
        <is>
          <t>No Trading Symbol [Flag]</t>
        </is>
      </c>
      <c r="B14" s="4" t="inlineStr">
        <is>
          <t xml:space="preserve"> </t>
        </is>
      </c>
      <c r="C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annual shareholder report contains important information about DWS CROCI International VIP (the "Fund") for the period January 1, 2024 to December 31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on the Fund's website at dws.com/vipreports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>What were the Fund costs for the last year?
(Based on a hypothetical $10,000 investment)
Fund Costs of a $10,000 investment Costs paid as a percentage of a $10,000 investment
Class A $85 0.84%
Gross expense ratio as of the latest prospectus: 0.95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85</v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08399999999999999</v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>The Fund's past performance is not a good predictor or guarantee of the Fund's future performance.</t>
        </is>
      </c>
    </row>
    <row r="24">
      <c r="A24" s="4" t="inlineStr">
        <is>
          <t>Line Graph [Table Text Block]</t>
        </is>
      </c>
      <c r="B24" s="4" t="inlineStr">
        <is>
          <t xml:space="preserve"> </t>
        </is>
      </c>
      <c r="C24" s="4" t="inlineStr">
        <is>
          <t>Class A MSCI EAFE Index MSCI EAFE ®
'14 $10,000 $10,000 $10,000
'15 $9,949 $10,049 $9,972
'15 $10,636 $10,650 $10,597
'15 $10,382 $10,488 $10,389
'15 $10,853 $10,916 $10,848
'15 $11,223 $10,860 $10,743
'15 $10,628 $10,552 $10,411
'15 $10,615 $10,772 $10,592
'15 $9,809 $9,979 $9,796
'15 $9,148 $9,472 $9,185
'15 $9,624 $10,213 $9,862
'15 $9,650 $10,054 $9,617
'15 $9,452 $9,919 $9,432
'16 $9,135 $9,201 $8,664
'16 $8,883 $9,033 $8,497
'16 $9,082 $9,620 $9,057
'16 $9,021 $9,899 $9,414
'16 $9,213 $9,809 $9,265
'16 $8,712 $9,480 $8,805
'16 $9,065 $9,960 $9,267
'16 $9,168 $9,967 $9,417
'16 $9,168 $10,090 $9,509
'16 $9,110 $9,883 $9,531
'16 $9,183 $9,687 $9,472
'16 $9,522 $10,018 $9,905
'17 $9,580 $10,308 $10,149
'17 $9,963 $10,456 $10,219
'17 $10,272 $10,744 $10,505
'17 $10,632 $11,017 $10,725
'17 $10,980 $11,421 $10,973
'17 $10,917 $11,401 $11,006
'17 $10,948 $11,730 $11,375
'17 $10,996 $11,726 $11,304
'17 $11,328 $12,017 $11,652
'17 $11,549 $12,200 $11,743
'17 $11,549 $12,328 $11,848
'17 $11,613 $12,526 $12,029
'18 $12,056 $13,154 $12,679
'18 $11,502 $12,560 $12,076
'18 $11,581 $12,334 $11,785
'18 $11,619 $12,615 $12,149
'18 $11,412 $12,332 $11,622
'18 $11,204 $12,181 $11,475
'18 $11,476 $12,481 $11,804
'18 $11,268 $12,240 $11,375
'18 $11,204 $12,346 $11,610
'18 $10,421 $11,364 $10,839
'18 $10,293 $11,349 $10,779
'18 $9,941 $10,798 $10,252
'19 $10,628 $11,508 $10,938
'19 $10,884 $11,801 $11,120
'19 $10,740 $11,876 $11,063
'19 $11,084 $12,210 $11,321
'19 $10,228 $11,623 $10,666
'19 $10,804 $12,313 $11,234
'19 $10,656 $12,157 $10,981
'19 $10,310 $11,842 $10,530
'19 $10,887 $12,181 $11,038
'19 $11,414 $12,619 $11,436
'19 $11,644 $12,761 $11,482
'19 $12,106 $13,176 $11,901
'20 $11,892 $12,900 $11,471
'20 $10,936 $11,734 $10,385
'20 $8,976 $10,168 $8,545
'20 $9,728 $10,825 $9,003
'20 $10,209 $11,296 $9,276
'20 $10,637 $11,681 $9,607
'20 $10,672 $11,953 $9,626
'20 $11,169 $12,568 $10,189
'20 $10,826 $12,241 $9,721
'20 $10,277 $11,752 $9,330
'20 $11,821 $13,574 $11,097
'20 $12,422 $14,205 $11,588
'21 $12,182 $14,054 $11,498
'21 $12,508 $14,369 $12,046
'21 $13,022 $14,700 $12,451
'21 $13,253 $15,142 $12,689
'21 $13,868 $15,636 $13,128
'21 $13,552 $15,460 $12,826
'21 $13,534 $15,576 $12,795
'21 $13,604 $15,851 $12,939
'21 $13,007 $15,391 $12,702
'21 $13,183 $15,769 $12,904
'21 $12,708 $15,035 $12,128
'21 $13,569 $15,805 $12,850
'22 $13,358 $15,041 $12,984
'22 $12,936 $14,776 $12,808
'22 $12,884 $14,871 $12,893
'22 $12,016 $13,908 $12,241
'22 $12,433 $14,013 $12,542
'22 $11,126 $12,713 $11,294
'22 $11,489 $13,346 $11,529
'22 $10,818 $12,712 $11,140
'22 $9,838 $11,523 $10,141
'22 $10,491 $12,143 $10,795
'22 $11,980 $13,510 $11,982
'22 $11,780 $13,521 $12,133
'23 $12,833 $14,616 $13,070
'23 $12,560 $14,311 $12,886
'23 $12,905 $14,666 $12,853
'23 $12,942 $15,080 $13,267
'23 $12,342 $14,442 $12,553
'23 $12,961 $15,099 $13,259
'23 $13,468 $15,587 $13,861
'23 $13,055 $14,990 $13,450
'23 $12,680 $14,478 $13,336
'23 $12,173 $13,891 $12,750
'23 $13,149 $15,181 $13,760
'23 $14,012 $15,987 $14,432
'24 $13,862 $16,079 $14,423
'24 $14,124 $16,373 $14,449
'24 $14,574 $16,912 $15,079
'24 $14,084 $16,479 $14,925
'24 $14,802 $17,117 $15,513
'24 $14,006 $16,841 $15,081
'24 $14,588 $17,335 $15,788
'24 $15,073 $17,899 $16,192
'24 $15,093 $18,064 $16,422
'24 $14,491 $17,081 $15,651
'24 $14,452 $16,985 $15,530
'24 $14,355 $16,598 $15,253</t>
        </is>
      </c>
    </row>
    <row r="25">
      <c r="A25" s="4" t="inlineStr">
        <is>
          <t>Average Annual Return [Table Text Block]</t>
        </is>
      </c>
      <c r="B25" s="4" t="inlineStr">
        <is>
          <t xml:space="preserve"> </t>
        </is>
      </c>
      <c r="C25" s="4" t="inlineStr">
        <is>
          <t>Class/Index 1-Year 5-Year 10-Year
Class A 2.45% 3.47% 3.68%
MSCI EAFE Index 3.82% 4.73% 5.20%
MSCI EAFE ® 5.68% 5.09% 4.31%</t>
        </is>
      </c>
    </row>
    <row r="26">
      <c r="A26" s="4" t="inlineStr">
        <is>
          <t>No Deduction of Taxes [Text Block]</t>
        </is>
      </c>
      <c r="B26" s="4" t="inlineStr">
        <is>
          <t xml:space="preserve"> </t>
        </is>
      </c>
      <c r="C26" s="4" t="inlineStr">
        <is>
          <t>The performance graph and returns table do not reflect the deduction of taxes that a shareholder would pay on Fund distributions or the redemption of Fund shares.</t>
        </is>
      </c>
    </row>
    <row r="27">
      <c r="A27" s="4" t="inlineStr">
        <is>
          <t>AssetsNet</t>
        </is>
      </c>
      <c r="B27" s="4" t="inlineStr">
        <is>
          <t xml:space="preserve"> </t>
        </is>
      </c>
      <c r="C27" s="5" t="n">
        <v>71538705</v>
      </c>
    </row>
    <row r="28">
      <c r="A28" s="4" t="inlineStr">
        <is>
          <t>Holdings Count | Holding</t>
        </is>
      </c>
      <c r="B28" s="4" t="inlineStr">
        <is>
          <t xml:space="preserve"> </t>
        </is>
      </c>
      <c r="C28" s="7" t="n">
        <v>60</v>
      </c>
    </row>
    <row r="29">
      <c r="A29" s="4" t="inlineStr">
        <is>
          <t>Advisory Fees Paid, Amount</t>
        </is>
      </c>
      <c r="B29" s="4" t="inlineStr">
        <is>
          <t xml:space="preserve"> </t>
        </is>
      </c>
      <c r="C29" s="5" t="n">
        <v>409575</v>
      </c>
    </row>
    <row r="30">
      <c r="A30" s="4" t="inlineStr">
        <is>
          <t>InvestmentCompanyPortfolioTurnover</t>
        </is>
      </c>
      <c r="B30" s="4" t="inlineStr">
        <is>
          <t xml:space="preserve"> </t>
        </is>
      </c>
      <c r="C30" s="8" t="n">
        <v>0.6</v>
      </c>
    </row>
    <row r="31">
      <c r="A31" s="4" t="inlineStr">
        <is>
          <t>Additional Fund Statistics [Text Block]</t>
        </is>
      </c>
      <c r="B31" s="4" t="inlineStr">
        <is>
          <t xml:space="preserve"> </t>
        </is>
      </c>
      <c r="C31" s="4" t="inlineStr">
        <is>
          <t>Key Fund Statistics
Net Assets ($) 71,538,705
Number of Portfolio Holdings 60
Portfolio Turnover Rate (%) 60
Total Net Advisory Fees Paid ($) 409,575</t>
        </is>
      </c>
    </row>
    <row r="32">
      <c r="A32" s="4" t="inlineStr">
        <is>
          <t>Holdings [Text Block]</t>
        </is>
      </c>
      <c r="B32" s="4" t="inlineStr">
        <is>
          <t xml:space="preserve"> </t>
        </is>
      </c>
      <c r="C32" s="4" t="inlineStr">
        <is>
          <t>Sector Allocation
Sector % of Net Assets
Financials 25%
Health Care 21%
Consumer Discretionary 12%
Materials 11%
Industrials 9%
Communication Services 6%
Consumer Staples 5%
Information Technology 5%
Energy 3%
Utilities 2%
Geographical Diversification
Country % of Net Assets
Japan 26%
United Kingdom 15%
Singapore 10%
Switzerland 10%
France 8%
Luxembourg 6%
Germany 4%
Denmark 4%
Sweden 4%
Spain 3%
Other 10%</t>
        </is>
      </c>
    </row>
    <row r="33">
      <c r="A33" s="4" t="inlineStr">
        <is>
          <t>Material Fund Change [Text Block]</t>
        </is>
      </c>
      <c r="B33" s="4" t="inlineStr">
        <is>
          <t xml:space="preserve"> </t>
        </is>
      </c>
    </row>
    <row r="34">
      <c r="A34" s="4" t="inlineStr">
        <is>
          <t>C000017182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 xml:space="preserve"> </t>
        </is>
      </c>
      <c r="C36" s="4" t="inlineStr">
        <is>
          <t>DWS Global Small Cap VIP</t>
        </is>
      </c>
    </row>
    <row r="37">
      <c r="A37" s="4" t="inlineStr">
        <is>
          <t>Class Name</t>
        </is>
      </c>
      <c r="B37" s="4" t="inlineStr">
        <is>
          <t xml:space="preserve"> </t>
        </is>
      </c>
      <c r="C37" s="4" t="inlineStr">
        <is>
          <t>Class A</t>
        </is>
      </c>
    </row>
    <row r="38">
      <c r="A38" s="4" t="inlineStr">
        <is>
          <t>No Trading Symbol [Flag]</t>
        </is>
      </c>
      <c r="B38" s="4" t="inlineStr">
        <is>
          <t xml:space="preserve"> </t>
        </is>
      </c>
      <c r="C38" s="4" t="inlineStr">
        <is>
          <t>true</t>
        </is>
      </c>
    </row>
    <row r="39">
      <c r="A39" s="4" t="inlineStr">
        <is>
          <t>Annual or Semi-Annual Statement [Text Block]</t>
        </is>
      </c>
      <c r="B39" s="4" t="inlineStr">
        <is>
          <t xml:space="preserve"> </t>
        </is>
      </c>
      <c r="C39" s="4" t="inlineStr">
        <is>
          <t>This annual shareholder report contains important information about DWS Global Small Cap VIP (the "Fund") for the period January 1, 2024 to December 31, 2024.</t>
        </is>
      </c>
    </row>
    <row r="40">
      <c r="A40" s="4" t="inlineStr">
        <is>
          <t>Shareholder Report Annual or Semi-Annual</t>
        </is>
      </c>
      <c r="B40" s="4" t="inlineStr">
        <is>
          <t xml:space="preserve"> </t>
        </is>
      </c>
      <c r="C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 xml:space="preserve"> </t>
        </is>
      </c>
      <c r="C41" s="4" t="inlineStr">
        <is>
          <t>You can find additional information about the Fund on the Fund's website at dws.com/vipreports</t>
        </is>
      </c>
    </row>
    <row r="42">
      <c r="A42" s="4" t="inlineStr">
        <is>
          <t>Additional Information Phone Number</t>
        </is>
      </c>
      <c r="B42" s="4" t="inlineStr">
        <is>
          <t xml:space="preserve"> </t>
        </is>
      </c>
      <c r="C42" s="4" t="inlineStr">
        <is>
          <t>(800) 728-3337</t>
        </is>
      </c>
    </row>
    <row r="43">
      <c r="A43" s="4" t="inlineStr">
        <is>
          <t>Additional Information Website</t>
        </is>
      </c>
      <c r="B43" s="4" t="inlineStr">
        <is>
          <t xml:space="preserve"> </t>
        </is>
      </c>
      <c r="C43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44">
      <c r="A44" s="4" t="inlineStr">
        <is>
          <t>Expenses [Text Block]</t>
        </is>
      </c>
      <c r="B44" s="4" t="inlineStr">
        <is>
          <t xml:space="preserve"> </t>
        </is>
      </c>
      <c r="C44" s="4" t="inlineStr">
        <is>
          <t>What were the Fund costs for the last year?
(Based on a hypothetical $10,000 investment)
Fund Costs of a $10,000 investment Costs paid as a percentage of a $10,000 investment
Class A $91 0.88%
Gross expense ratio as of the latest prospectus: 1.09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45">
      <c r="A45" s="4" t="inlineStr">
        <is>
          <t>Expenses Paid, Amount</t>
        </is>
      </c>
      <c r="B45" s="4" t="inlineStr">
        <is>
          <t xml:space="preserve"> </t>
        </is>
      </c>
      <c r="C45" s="5" t="n">
        <v>91</v>
      </c>
    </row>
    <row r="46">
      <c r="A46" s="4" t="inlineStr">
        <is>
          <t>Expense Ratio, Percent</t>
        </is>
      </c>
      <c r="B46" s="4" t="inlineStr">
        <is>
          <t xml:space="preserve"> </t>
        </is>
      </c>
      <c r="C46" s="6" t="n">
        <v>0.008800000000000001</v>
      </c>
    </row>
    <row r="47">
      <c r="A47" s="4" t="inlineStr">
        <is>
          <t>Performance Past Does Not Indicate Future [Text]</t>
        </is>
      </c>
      <c r="B47" s="4" t="inlineStr">
        <is>
          <t xml:space="preserve"> </t>
        </is>
      </c>
      <c r="C47" s="4" t="inlineStr">
        <is>
          <t>The Fund's past performance is not a good predictor or guarantee of the Fund's future performance.</t>
        </is>
      </c>
    </row>
    <row r="48">
      <c r="A48" s="4" t="inlineStr">
        <is>
          <t>Line Graph [Table Text Block]</t>
        </is>
      </c>
      <c r="B48" s="4" t="inlineStr">
        <is>
          <t xml:space="preserve"> </t>
        </is>
      </c>
      <c r="C48" s="4" t="inlineStr">
        <is>
          <t>Class A MSCI ACWI Index S&amp; P ®
'14 $10,000 $10,000 $10,000
'15 $9,843 $9,844 $9,855
'15 $10,527 $10,392 $10,448
'15 $10,637 $10,231 $10,467
'15 $10,577 $10,528 $10,618
'15 $10,853 $10,514 $10,770
'15 $10,754 $10,266 $10,670
'15 $10,923 $10,355 $10,653
'15 $10,308 $9,646 $10,085
'15 $9,809 $9,296 $9,682
'15 $10,216 $10,026 $10,222
'15 $10,316 $9,943 $10,309
'15 $10,116 $9,764 $10,065
'16 $9,279 $9,175 $9,278
'16 $9,133 $9,112 $9,308
'16 $9,893 $9,787 $10,100
'16 $9,908 $9,931 $10,329
'16 $10,022 $9,944 $10,437
'16 $9,516 $9,884 $10,241
'16 $10,048 $10,310 $10,803
'16 $10,127 $10,344 $10,822
'16 $10,240 $10,408 $10,981
'16 $9,804 $10,231 $10,573
'16 $10,162 $10,309 $10,974
'16 $10,275 $10,531 $11,232
'17 $10,511 $10,819 $11,491
'17 $10,659 $11,123 $11,747
'17 $10,764 $11,259 $11,853
'17 $10,965 $11,434 $12,074
'17 $11,137 $11,687 $12,197
'17 $11,300 $11,740 $12,390
'17 $11,501 $12,068 $12,661
'17 $11,434 $12,114 $12,653
'17 $11,883 $12,348 $13,131
'17 $11,893 $12,605 $13,317
'17 $12,180 $12,849 $13,653
'17 $12,332 $13,056 $13,849
'18 $12,830 $13,793 $14,364
'18 $12,199 $13,213 $13,774
'18 $12,208 $12,931 $13,777
'18 $12,235 $13,054 $13,885
'18 $12,499 $13,070 $14,246
'18 $12,521 $13,000 $14,175
'18 $12,510 $13,392 $14,350
'18 $12,708 $13,497 $14,737
'18 $12,422 $13,555 $14,516
'18 $10,915 $12,540 $13,045
'18 $10,882 $12,723 $13,167
'18 $9,803 $11,827 $11,938
'19 $10,717 $12,761 $13,151
'19 $11,047 $13,102 $13,673
'19 $10,948 $13,267 $13,553
'19 $11,321 $13,715 $13,996
'19 $10,474 $12,901 $13,111
'19 $11,124 $13,746 $13,925
'19 $11,043 $13,786 $13,957
'19 $10,601 $13,459 $13,497
'19 $10,776 $13,742 $13,717
'19 $11,263 $14,119 $14,099
'19 $11,600 $14,463 $14,562
'19 $11,890 $14,973 $15,058
'20 $11,600 $14,807 $14,656
'20 $10,601 $13,611 $13,311
'20 $8,604 $11,774 $10,556
'20 $9,534 $13,035 $11,976
'20 $10,413 $13,602 $12,821
'20 $10,554 $14,036 $13,158
'20 $11,000 $14,779 $13,787
'20 $11,680 $15,683 $14,515
'20 $11,457 $15,178 $14,145
'20 $11,562 $14,809 $14,106
'20 $12,981 $16,634 $16,347
'20 $13,955 $17,406 $17,498
'21 $14,002 $17,327 $17,755
'21 $14,658 $17,729 $18,646
'21 $14,858 $18,202 $18,993
'21 $15,428 $18,998 $19,769
'21 $15,498 $19,294 $19,982
'21 $15,663 $19,548 $20,084
'21 $15,640 $19,682 $19,927
'21 $15,887 $20,175 $20,408
'21 $15,322 $19,342 $19,737
'21 $15,934 $20,329 $20,435
'21 $15,310 $19,839 $19,411
'21 $16,040 $20,633 $20,153
'22 $14,698 $19,620 $18,594
'22 $14,569 $19,113 $18,643
'22 $14,651 $19,527 $18,861
'22 $13,497 $17,964 $17,388
'22 $13,368 $17,985 $17,404
'22 $11,881 $16,469 $15,619
'22 $12,954 $17,619 $17,037
'22 $12,453 $16,970 $16,536
'22 $11,081 $15,346 $14,813
'22 $11,924 $16,272 $16,022
'22 $12,868 $17,534 $17,068
'22 $12,182 $16,844 $16,463
'23 $13,411 $18,051 $18,060
'23 $13,240 $17,534 $17,615
'23 $12,954 $18,075 $17,198
'23 $12,923 $18,334 $17,133
'23 $12,618 $18,138 $16,637
'23 $13,649 $19,191 $17,762
'23 $14,665 $19,894 $18,639
'23 $14,230 $19,338 $17,936
'23 $13,300 $18,538 $16,961
'23 $12,545 $17,981 $15,926
'23 $13,722 $19,640 $17,449
'23 $15,174 $20,584 $19,081
'24 $14,680 $20,704 $18,593
'24 $15,145 $21,593 $19,259
'24 $15,711 $22,271 $20,091
'24 $14,662 $21,536 $19,015
'24 $15,571 $22,411 $19,849
'24 $15,186 $22,910 $19,471
'24 $16,479 $23,279 $20,616
'24 $16,372 $23,870 $20,706
'24 $16,618 $24,425 $21,179
'24 $16,279 $23,877 $20,693
'24 $17,450 $24,770 $22,029
'24 $16,048 $24,183 $20,730</t>
        </is>
      </c>
    </row>
    <row r="49">
      <c r="A49" s="4" t="inlineStr">
        <is>
          <t>Average Annual Return [Table Text Block]</t>
        </is>
      </c>
      <c r="B49" s="4" t="inlineStr">
        <is>
          <t xml:space="preserve"> </t>
        </is>
      </c>
      <c r="C49" s="4" t="inlineStr">
        <is>
          <t>Class/Index 1-Year 5-Year 10-Year
Class A 5.76% 6.18% 4.84%
MSCI ACWI Index 17.49% 10.06% 9.23%
S&amp; P ® 8.64% 6.60% 7.56%</t>
        </is>
      </c>
    </row>
    <row r="50">
      <c r="A50" s="4" t="inlineStr">
        <is>
          <t>No Deduction of Taxes [Text Block]</t>
        </is>
      </c>
      <c r="B50" s="4" t="inlineStr">
        <is>
          <t xml:space="preserve"> </t>
        </is>
      </c>
      <c r="C50" s="4" t="inlineStr">
        <is>
          <t>The performance graph and returns table do not reflect the deduction of taxes that a shareholder would pay on Fund distributions or the redemption of Fund shares.</t>
        </is>
      </c>
    </row>
    <row r="51">
      <c r="A51" s="4" t="inlineStr">
        <is>
          <t>AssetsNet</t>
        </is>
      </c>
      <c r="B51" s="4" t="inlineStr">
        <is>
          <t xml:space="preserve"> </t>
        </is>
      </c>
      <c r="C51" s="5" t="n">
        <v>62297109</v>
      </c>
    </row>
    <row r="52">
      <c r="A52" s="4" t="inlineStr">
        <is>
          <t>Holdings Count | Holding</t>
        </is>
      </c>
      <c r="B52" s="4" t="inlineStr">
        <is>
          <t xml:space="preserve"> </t>
        </is>
      </c>
      <c r="C52" s="7" t="n">
        <v>127</v>
      </c>
    </row>
    <row r="53">
      <c r="A53" s="4" t="inlineStr">
        <is>
          <t>Advisory Fees Paid, Amount</t>
        </is>
      </c>
      <c r="B53" s="4" t="inlineStr">
        <is>
          <t xml:space="preserve"> </t>
        </is>
      </c>
      <c r="C53" s="5" t="n">
        <v>378312</v>
      </c>
    </row>
    <row r="54">
      <c r="A54" s="4" t="inlineStr">
        <is>
          <t>InvestmentCompanyPortfolioTurnover</t>
        </is>
      </c>
      <c r="B54" s="4" t="inlineStr">
        <is>
          <t xml:space="preserve"> </t>
        </is>
      </c>
      <c r="C54" s="8" t="n">
        <v>0.37</v>
      </c>
    </row>
    <row r="55">
      <c r="A55" s="4" t="inlineStr">
        <is>
          <t>Additional Fund Statistics [Text Block]</t>
        </is>
      </c>
      <c r="B55" s="4" t="inlineStr">
        <is>
          <t xml:space="preserve"> </t>
        </is>
      </c>
      <c r="C55" s="4" t="inlineStr">
        <is>
          <t>Key Fund Statistics
Net Assets ($) 62,297,109
Number of Portfolio Holdings 127
Portfolio Turnover Rate (%) 37
Total Net Advisory Fees Paid ($) 378,312</t>
        </is>
      </c>
    </row>
    <row r="56">
      <c r="A56" s="4" t="inlineStr">
        <is>
          <t>Holdings [Text Block]</t>
        </is>
      </c>
      <c r="B56" s="4" t="inlineStr">
        <is>
          <t xml:space="preserve"> </t>
        </is>
      </c>
      <c r="C56" s="4" t="inlineStr">
        <is>
          <t>Sector Allocation
Sector % of Net Assets
Industrials 19%
Financials 15%
Information Technology 13%
Consumer Discretionary 12%
Health Care 11%
Real Estate 7%
Materials 7%
Energy 4%
Consumer Staples 4%
Communication Services 3%
Utilities 3%
Geographical Diversification
Country % of Net Assets
United States 65%
United Kingdom 7%
Japan 6%
Canada 5%
France 2%
Australia 2%
Germany 2%
Italy 2%
Switzerland 1%
Jersey 1%
Other 5%</t>
        </is>
      </c>
    </row>
    <row r="57">
      <c r="A57" s="4" t="inlineStr">
        <is>
          <t>Material Fund Change [Text Block]</t>
        </is>
      </c>
      <c r="B57" s="4" t="inlineStr">
        <is>
          <t xml:space="preserve"> </t>
        </is>
      </c>
    </row>
    <row r="58">
      <c r="A58" s="4" t="inlineStr">
        <is>
          <t>C000017180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 xml:space="preserve"> </t>
        </is>
      </c>
      <c r="C60" s="4" t="inlineStr">
        <is>
          <t>DWS Capital Growth VIP</t>
        </is>
      </c>
    </row>
    <row r="61">
      <c r="A61" s="4" t="inlineStr">
        <is>
          <t>Class Name</t>
        </is>
      </c>
      <c r="B61" s="4" t="inlineStr">
        <is>
          <t xml:space="preserve"> </t>
        </is>
      </c>
      <c r="C61" s="4" t="inlineStr">
        <is>
          <t>Class A</t>
        </is>
      </c>
    </row>
    <row r="62">
      <c r="A62" s="4" t="inlineStr">
        <is>
          <t>No Trading Symbol [Flag]</t>
        </is>
      </c>
      <c r="B62" s="4" t="inlineStr">
        <is>
          <t xml:space="preserve"> </t>
        </is>
      </c>
      <c r="C62" s="4" t="inlineStr">
        <is>
          <t>true</t>
        </is>
      </c>
    </row>
    <row r="63">
      <c r="A63" s="4" t="inlineStr">
        <is>
          <t>Annual or Semi-Annual Statement [Text Block]</t>
        </is>
      </c>
      <c r="B63" s="4" t="inlineStr">
        <is>
          <t xml:space="preserve"> </t>
        </is>
      </c>
      <c r="C63" s="4" t="inlineStr">
        <is>
          <t>This annual shareholder report contains important information about DWS Capital Growth VIP (the "Fund") for the period January 1, 2024 to December 31, 2024.</t>
        </is>
      </c>
    </row>
    <row r="64">
      <c r="A64" s="4" t="inlineStr">
        <is>
          <t>Shareholder Report Annual or Semi-Annual</t>
        </is>
      </c>
      <c r="B64" s="4" t="inlineStr">
        <is>
          <t xml:space="preserve"> </t>
        </is>
      </c>
      <c r="C64" s="4" t="inlineStr">
        <is>
          <t>Annual Shareholder Report</t>
        </is>
      </c>
    </row>
    <row r="65">
      <c r="A65" s="4" t="inlineStr">
        <is>
          <t>Additional Information [Text Block]</t>
        </is>
      </c>
      <c r="B65" s="4" t="inlineStr">
        <is>
          <t xml:space="preserve"> </t>
        </is>
      </c>
      <c r="C65" s="4" t="inlineStr">
        <is>
          <t>You can find additional information about the Fund on the Fund's website at dws.com/vipreports</t>
        </is>
      </c>
    </row>
    <row r="66">
      <c r="A66" s="4" t="inlineStr">
        <is>
          <t>Additional Information Phone Number</t>
        </is>
      </c>
      <c r="B66" s="4" t="inlineStr">
        <is>
          <t xml:space="preserve"> </t>
        </is>
      </c>
      <c r="C66" s="4" t="inlineStr">
        <is>
          <t>(800) 728-3337</t>
        </is>
      </c>
    </row>
    <row r="67">
      <c r="A67" s="4" t="inlineStr">
        <is>
          <t>Additional Information Website</t>
        </is>
      </c>
      <c r="B67" s="4" t="inlineStr">
        <is>
          <t xml:space="preserve"> </t>
        </is>
      </c>
      <c r="C6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68">
      <c r="A68" s="4" t="inlineStr">
        <is>
          <t>Expenses [Text Block]</t>
        </is>
      </c>
      <c r="B68" s="4" t="inlineStr">
        <is>
          <t xml:space="preserve"> </t>
        </is>
      </c>
      <c r="C68" s="4" t="inlineStr">
        <is>
          <t>What were the Fund costs for the last year?
(Based on a hypothetical $10,000 investment)
Fund Costs of a $10,000 investment Costs paid as a percentage of a $10,000 investment
Class A $56 0.49%
Gross expense ratio as of the latest prospectus: 0.49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69">
      <c r="A69" s="4" t="inlineStr">
        <is>
          <t>Expenses Paid, Amount</t>
        </is>
      </c>
      <c r="B69" s="4" t="inlineStr">
        <is>
          <t xml:space="preserve"> </t>
        </is>
      </c>
      <c r="C69" s="5" t="n">
        <v>56</v>
      </c>
    </row>
    <row r="70">
      <c r="A70" s="4" t="inlineStr">
        <is>
          <t>Expense Ratio, Percent</t>
        </is>
      </c>
      <c r="B70" s="4" t="inlineStr">
        <is>
          <t xml:space="preserve"> </t>
        </is>
      </c>
      <c r="C70" s="6" t="n">
        <v>0.0049</v>
      </c>
    </row>
    <row r="71">
      <c r="A71" s="4" t="inlineStr">
        <is>
          <t>Performance Past Does Not Indicate Future [Text]</t>
        </is>
      </c>
      <c r="B71" s="4" t="inlineStr">
        <is>
          <t xml:space="preserve"> </t>
        </is>
      </c>
      <c r="C71" s="4" t="inlineStr">
        <is>
          <t>The Fund's past performance is not a good predictor or guarantee of the Fund's future performance.</t>
        </is>
      </c>
    </row>
    <row r="72">
      <c r="A72" s="4" t="inlineStr">
        <is>
          <t>Line Graph [Table Text Block]</t>
        </is>
      </c>
      <c r="B72" s="4" t="inlineStr">
        <is>
          <t xml:space="preserve"> </t>
        </is>
      </c>
      <c r="C72" s="4" t="inlineStr">
        <is>
          <t>Class A Russell 1000 ® Russell 1000 ®
'14 $10,000 $10,000 $10,000
'15 $9,896 $9,725 $9,847
'15 $10,614 $10,287 $10,503
'15 $10,568 $10,159 $10,384
'15 $10,554 $10,231 $10,436
'15 $10,870 $10,365 $10,583
'15 $10,704 $10,171 $10,396
'15 $11,031 $10,367 $10,749
'15 $10,304 $9,743 $10,096
'15 $10,019 $9,476 $9,846
'15 $10,893 $10,243 $10,694
'15 $11,020 $10,277 $10,724
'15 $10,862 $10,092 $10,567
'16 $10,108 $9,549 $9,977
'16 $9,888 $9,545 $9,973
'16 $10,535 $10,210 $10,645
'16 $10,437 $10,266 $10,548
'16 $10,704 $10,446 $10,753
'16 $10,551 $10,469 $10,711
'16 $11,115 $10,868 $11,216
'16 $11,179 $10,882 $11,160
'16 $11,196 $10,891 $11,201
'16 $10,950 $10,679 $10,938
'16 $11,162 $11,100 $11,176
'16 $11,323 $11,308 $11,314
'17 $11,696 $11,536 $11,696
'17 $12,205 $11,982 $12,182
'17 $12,248 $11,990 $12,322
'17 $12,558 $12,116 $12,604
'17 $12,892 $12,271 $12,932
'17 $12,915 $12,357 $12,898
'17 $13,295 $12,601 $13,241
'17 $13,411 $12,641 $13,483
'17 $13,499 $12,910 $13,659
'17 $13,828 $13,206 $14,188
'17 $14,217 $13,609 $14,619
'17 $14,301 $13,761 $14,733
'18 $15,218 $14,516 $15,776
'18 $14,801 $13,983 $15,363
'18 $14,477 $13,666 $14,941
'18 $14,748 $13,712 $14,994
'18 $15,249 $14,062 $15,651
'18 $15,404 $14,153 $15,801
'18 $15,868 $14,642 $16,265
'18 $16,648 $15,146 $17,155
'18 $16,844 $15,204 $17,251
'18 $15,383 $14,128 $15,708
'18 $15,435 $14,415 $15,875
'18 $14,072 $13,102 $14,510
'19 $15,373 $14,200 $15,814
'19 $16,111 $14,681 $16,380
'19 $16,570 $14,937 $16,846
'19 $17,383 $15,540 $17,607
'19 $16,390 $14,550 $16,495
'19 $17,545 $15,571 $17,628
'19 $17,853 $15,813 $18,026
'19 $17,853 $15,523 $17,888
'19 $17,789 $15,792 $17,890
'19 $18,091 $16,127 $18,394
'19 $18,898 $16,736 $19,210
'19 $19,299 $17,220 $19,790
'20 $20,146 $17,238 $20,232
'20 $18,851 $15,830 $18,854
'20 $17,017 $13,738 $17,000
'20 $19,390 $15,553 $19,515
'20 $20,891 $16,374 $20,825
'20 $21,861 $16,736 $21,732
'20 $23,400 $17,716 $23,404
'20 $25,129 $19,016 $25,819
'20 $24,211 $18,321 $24,604
'20 $23,527 $17,879 $23,769
'20 $25,604 $19,985 $26,203
'20 $26,833 $20,830 $27,408
'21 $26,497 $20,658 $27,205
'21 $26,624 $21,257 $27,199
'21 $26,897 $22,061 $27,666
'21 $28,759 $23,249 $29,548
'21 $28,222 $23,359 $29,140
'21 $30,128 $23,944 $30,968
'21 $31,174 $24,442 $31,988
'21 $31,959 $25,149 $33,184
'21 $30,329 $23,994 $31,326
'21 $32,757 $25,659 $34,039
'21 $32,516 $25,315 $34,247
'21 $32,945 $26,340 $34,971
'22 $29,926 $24,855 $31,970
'22 $28,699 $24,173 $30,612
'22 $29,618 $24,989 $31,809
'22 $25,908 $22,761 $27,968
'22 $25,294 $22,727 $27,318
'22 $23,330 $20,823 $25,154
'22 $26,044 $22,763 $28,173
'22 $24,615 $21,889 $26,861
'22 $22,020 $19,863 $24,249
'22 $23,170 $21,456 $25,667
'22 $24,328 $22,617 $26,836
'22 $22,819 $21,302 $24,782
'23 $24,783 $22,730 $26,847
'23 $24,312 $22,189 $26,528
'23 $25,932 $22,891 $28,342
'23 $26,156 $23,175 $28,621
'23 $27,225 $23,283 $29,926
'23 $28,805 $24,855 $31,972
'23 $29,640 $25,710 $33,050
'23 $29,289 $25,260 $32,753
'23 $27,610 $24,073 $30,972
'23 $27,275 $23,491 $30,531
'23 $30,367 $25,685 $33,859
'23 $31,621 $26,953 $35,358
'24 $32,607 $27,329 $36,240
'24 $34,570 $28,805 $38,713
'24 $35,314 $29,728 $39,394
'24 $33,545 $28,463 $37,723
'24 $35,193 $29,804 $39,981
'24 $37,060 $30,790 $42,677
'24 $36,659 $31,238 $41,951
'24 $37,688 $31,979 $42,825
'24 $38,562 $32,663 $44,038
'24 $38,407 $32,434 $43,893
'24 $40,711 $34,522 $46,740
'24 $40,037 $33,560 $47,152</t>
        </is>
      </c>
    </row>
    <row r="73">
      <c r="A73" s="4" t="inlineStr">
        <is>
          <t>Average Annual Return [Table Text Block]</t>
        </is>
      </c>
      <c r="B73" s="4" t="inlineStr">
        <is>
          <t xml:space="preserve"> </t>
        </is>
      </c>
      <c r="C73" s="4" t="inlineStr">
        <is>
          <t>Class/Index 1-Year 5-Year 10-Year
Class A 26.62% 15.71% 14.88%
Russell 1000 ® 24.51% 14.28% 12.87%
Russell 1000 ® 33.36% 18.96% 16.78%</t>
        </is>
      </c>
    </row>
    <row r="74">
      <c r="A74" s="4" t="inlineStr">
        <is>
          <t>No Deduction of Taxes [Text Block]</t>
        </is>
      </c>
      <c r="B74" s="4" t="inlineStr">
        <is>
          <t xml:space="preserve"> </t>
        </is>
      </c>
      <c r="C74" s="4" t="inlineStr">
        <is>
          <t>The performance graph and returns table do not reflect the deduction of taxes that a shareholder would pay on Fund distributions or the redemption of Fund shares.</t>
        </is>
      </c>
    </row>
    <row r="75">
      <c r="A75" s="4" t="inlineStr">
        <is>
          <t>Material Change Date</t>
        </is>
      </c>
      <c r="B75" s="4" t="inlineStr">
        <is>
          <t>Jan.  01,  2024</t>
        </is>
      </c>
      <c r="C75" s="4" t="inlineStr">
        <is>
          <t xml:space="preserve"> </t>
        </is>
      </c>
    </row>
    <row r="76">
      <c r="A76" s="4" t="inlineStr">
        <is>
          <t>AssetsNet</t>
        </is>
      </c>
      <c r="B76" s="4" t="inlineStr">
        <is>
          <t xml:space="preserve"> </t>
        </is>
      </c>
      <c r="C76" s="5" t="n">
        <v>1077023038</v>
      </c>
    </row>
    <row r="77">
      <c r="A77" s="4" t="inlineStr">
        <is>
          <t>Holdings Count | Holding</t>
        </is>
      </c>
      <c r="B77" s="4" t="inlineStr">
        <is>
          <t xml:space="preserve"> </t>
        </is>
      </c>
      <c r="C77" s="7" t="n">
        <v>73</v>
      </c>
    </row>
    <row r="78">
      <c r="A78" s="4" t="inlineStr">
        <is>
          <t>Advisory Fees Paid, Amount</t>
        </is>
      </c>
      <c r="B78" s="4" t="inlineStr">
        <is>
          <t xml:space="preserve"> </t>
        </is>
      </c>
      <c r="C78" s="5" t="n">
        <v>3869562</v>
      </c>
    </row>
    <row r="79">
      <c r="A79" s="4" t="inlineStr">
        <is>
          <t>InvestmentCompanyPortfolioTurnover</t>
        </is>
      </c>
      <c r="B79" s="4" t="inlineStr">
        <is>
          <t xml:space="preserve"> </t>
        </is>
      </c>
      <c r="C79" s="8" t="n">
        <v>0.15</v>
      </c>
    </row>
    <row r="80">
      <c r="A80" s="4" t="inlineStr">
        <is>
          <t>Additional Fund Statistics [Text Block]</t>
        </is>
      </c>
      <c r="B80" s="4" t="inlineStr">
        <is>
          <t xml:space="preserve"> </t>
        </is>
      </c>
      <c r="C80" s="4" t="inlineStr">
        <is>
          <t>Key Fund Statistics
Net Assets ($) 1,077,023,038
Number of Portfolio Holdings 73
Portfolio Turnover Rate (%) 15
Total Net Advisory Fees Paid ($) 3,869,562</t>
        </is>
      </c>
    </row>
    <row r="81">
      <c r="A81" s="4" t="inlineStr">
        <is>
          <t>Holdings [Text Block]</t>
        </is>
      </c>
      <c r="B81" s="4" t="inlineStr">
        <is>
          <t xml:space="preserve"> </t>
        </is>
      </c>
      <c r="C81" s="4" t="inlineStr">
        <is>
          <t>Asset Allocation
Asset Type % of Net Assets
Common Stocks 99%
Cash Equivalents 1%
Other Assets and Liabilities, Net 0%
Total 100%
Sector Allocation
Sector % of Net Assets
Information Technology 47%
Communication Services 14%
Health Care 11%
Financials 9%
Consumer Discretionary 8%
Industrials 6%
Real Estate 2%
Consumer Staples 1%
Materials 1%</t>
        </is>
      </c>
    </row>
    <row r="82">
      <c r="A82" s="4" t="inlineStr">
        <is>
          <t>Material Fund Change [Text Block]</t>
        </is>
      </c>
      <c r="B82" s="4" t="inlineStr">
        <is>
          <t xml:space="preserve"> </t>
        </is>
      </c>
      <c r="C82" s="4" t="inlineStr">
        <is>
          <t>Material Fund Changes
This is a summary of certain changes of the Fund since January 1, 2024. For more information, review the Fund's current prospectus at dws.com/vipreports On November 21, 2024, the Fund's shareholders approved a change in the Fund's diversification classification under the Investment Company Act of 1940, as amended, from diversified to non-diversified. This means the Fund may invest in securities of relatively few issuers. Thus, the performance of one or a small number of portfolio holdings can affect the Fund's overall performance.</t>
        </is>
      </c>
    </row>
    <row r="83">
      <c r="A83" s="4" t="inlineStr">
        <is>
          <t>Material Fund Change Risks Change [Text Block]</t>
        </is>
      </c>
      <c r="B83" s="4" t="inlineStr">
        <is>
          <t xml:space="preserve"> </t>
        </is>
      </c>
      <c r="C83" s="4" t="inlineStr">
        <is>
          <t>On November 21, 2024, the Fund's shareholders approved a change in the Fund's diversification classification under the Investment Company Act of 1940, as amended, from diversified to non-diversified. This means the Fund may invest in securities of relatively few issuers. Thus, the performance of one or a small number of portfolio holdings can affect the Fund's overall performance.</t>
        </is>
      </c>
    </row>
    <row r="84">
      <c r="A84" s="4" t="inlineStr">
        <is>
          <t>Summary of Change Legend [Text Block]</t>
        </is>
      </c>
      <c r="B84" s="4" t="inlineStr">
        <is>
          <t xml:space="preserve"> </t>
        </is>
      </c>
      <c r="C84" s="4" t="inlineStr">
        <is>
          <t>This is a summary of certain changes of the Fund since January 1, 2024. For more information, review the Fund's current prospectus at dws.com/vipreports</t>
        </is>
      </c>
    </row>
    <row r="85">
      <c r="A85" s="4" t="inlineStr">
        <is>
          <t>C000017184</t>
        </is>
      </c>
      <c r="B85" s="4" t="inlineStr">
        <is>
          <t xml:space="preserve"> </t>
        </is>
      </c>
      <c r="C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 xml:space="preserve"> </t>
        </is>
      </c>
      <c r="C87" s="4" t="inlineStr">
        <is>
          <t>DWS Core Equity VIP</t>
        </is>
      </c>
    </row>
    <row r="88">
      <c r="A88" s="4" t="inlineStr">
        <is>
          <t>Class Name</t>
        </is>
      </c>
      <c r="B88" s="4" t="inlineStr">
        <is>
          <t xml:space="preserve"> </t>
        </is>
      </c>
      <c r="C88" s="4" t="inlineStr">
        <is>
          <t>Class A</t>
        </is>
      </c>
    </row>
    <row r="89">
      <c r="A89" s="4" t="inlineStr">
        <is>
          <t>No Trading Symbol [Flag]</t>
        </is>
      </c>
      <c r="B89" s="4" t="inlineStr">
        <is>
          <t xml:space="preserve"> </t>
        </is>
      </c>
      <c r="C89" s="4" t="inlineStr">
        <is>
          <t>true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 </t>
        </is>
      </c>
      <c r="C90" s="4" t="inlineStr">
        <is>
          <t>This annual shareholder report contains important information about DWS Core Equity VIP (the "Fund") for the period January 1, 2024 to December 31, 2024.</t>
        </is>
      </c>
    </row>
    <row r="91">
      <c r="A91" s="4" t="inlineStr">
        <is>
          <t>Shareholder Report Annual or Semi-Annual</t>
        </is>
      </c>
      <c r="B91" s="4" t="inlineStr">
        <is>
          <t xml:space="preserve"> </t>
        </is>
      </c>
      <c r="C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 xml:space="preserve"> </t>
        </is>
      </c>
      <c r="C92" s="4" t="inlineStr">
        <is>
          <t>You can find additional information about the Fund on the Fund's website at dws.com/vipreports</t>
        </is>
      </c>
    </row>
    <row r="93">
      <c r="A93" s="4" t="inlineStr">
        <is>
          <t>Additional Information Phone Number</t>
        </is>
      </c>
      <c r="B93" s="4" t="inlineStr">
        <is>
          <t xml:space="preserve"> </t>
        </is>
      </c>
      <c r="C93" s="4" t="inlineStr">
        <is>
          <t>(800) 728-3337</t>
        </is>
      </c>
    </row>
    <row r="94">
      <c r="A94" s="4" t="inlineStr">
        <is>
          <t>Additional Information Website</t>
        </is>
      </c>
      <c r="B94" s="4" t="inlineStr">
        <is>
          <t xml:space="preserve"> </t>
        </is>
      </c>
      <c r="C94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95">
      <c r="A95" s="4" t="inlineStr">
        <is>
          <t>Expenses [Text Block]</t>
        </is>
      </c>
      <c r="B95" s="4" t="inlineStr">
        <is>
          <t xml:space="preserve"> </t>
        </is>
      </c>
      <c r="C95" s="4" t="inlineStr">
        <is>
          <t>What were the Fund costs for the last year?
(Based on a hypothetical $10,000 investment)
Fund Costs of a $10,000 investment Costs paid as a percentage of a $10,000 investment
Class A $65 0.59%
Gross expense ratio as of the latest prospectus: 0.61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96">
      <c r="A96" s="4" t="inlineStr">
        <is>
          <t>Expenses Paid, Amount</t>
        </is>
      </c>
      <c r="B96" s="4" t="inlineStr">
        <is>
          <t xml:space="preserve"> </t>
        </is>
      </c>
      <c r="C96" s="5" t="n">
        <v>65</v>
      </c>
    </row>
    <row r="97">
      <c r="A97" s="4" t="inlineStr">
        <is>
          <t>Expense Ratio, Percent</t>
        </is>
      </c>
      <c r="B97" s="4" t="inlineStr">
        <is>
          <t xml:space="preserve"> </t>
        </is>
      </c>
      <c r="C97" s="6" t="n">
        <v>0.0059</v>
      </c>
    </row>
    <row r="98">
      <c r="A98" s="4" t="inlineStr">
        <is>
          <t>Performance Past Does Not Indicate Future [Text]</t>
        </is>
      </c>
      <c r="B98" s="4" t="inlineStr">
        <is>
          <t xml:space="preserve"> </t>
        </is>
      </c>
      <c r="C98" s="4" t="inlineStr">
        <is>
          <t>The Fund's past performance is not a good predictor or guarantee of the Fund's future performance.</t>
        </is>
      </c>
    </row>
    <row r="99">
      <c r="A99" s="4" t="inlineStr">
        <is>
          <t>Line Graph [Table Text Block]</t>
        </is>
      </c>
      <c r="B99" s="4" t="inlineStr">
        <is>
          <t xml:space="preserve"> </t>
        </is>
      </c>
      <c r="C99" s="4" t="inlineStr">
        <is>
          <t>Class A Russell 1000 ®
'14 $10,000 $10,000
'15 $9,749 $9,725
'15 $10,423 $10,287
'15 $10,376 $10,159
'15 $10,414 $10,231
'15 $10,683 $10,365
'15 $10,549 $10,171
'15 $10,794 $10,367
'15 $10,121 $9,743
'15 $9,804 $9,476
'15 $10,628 $10,243
'15 $10,723 $10,277
'15 $10,525 $10,092
'16 $9,836 $9,549
'16 $9,677 $9,545
'16 $10,335 $10,210
'16 $10,400 $10,266
'16 $10,629 $10,446
'16 $10,576 $10,469
'16 $11,018 $10,868
'16 $11,071 $10,882
'16 $11,089 $10,891
'16 $10,930 $10,679
'16 $11,433 $11,100
'16 $11,628 $11,308
'17 $11,778 $11,536
'17 $12,229 $11,982
'17 $12,176 $11,990
'17 $12,351 $12,116
'17 $12,591 $12,271
'17 $12,620 $12,357
'17 $12,957 $12,601
'17 $12,918 $12,641
'17 $13,245 $12,910
'17 $13,553 $13,206
'17 $13,918 $13,609
'17 $14,072 $13,761
'18 $14,889 $14,516
'18 $14,322 $13,983
'18 $13,985 $13,666
'18 $14,176 $13,712
'18 $14,460 $14,062
'18 $14,568 $14,153
'18 $15,081 $14,642
'18 $15,567 $15,146
'18 $15,688 $15,204
'18 $14,460 $14,128
'18 $14,635 $14,415
'18 $13,272 $13,102
'19 $14,338 $14,200
'19 $14,865 $14,681
'19 $15,067 $14,937
'19 $15,734 $15,540
'19 $14,724 $14,550
'19 $15,688 $15,571
'19 $15,917 $15,813
'19 $15,550 $15,523
'19 $15,902 $15,792
'19 $16,238 $16,127
'19 $16,773 $16,736
'19 $17,293 $17,220
'20 $17,293 $17,238
'20 $15,917 $15,830
'20 $13,685 $13,738
'20 $15,338 $15,553
'20 $16,011 $16,374
'20 $16,323 $16,736
'20 $17,259 $17,716
'20 $18,425 $19,016
'20 $17,669 $18,321
'20 $17,193 $17,879
'20 $19,246 $19,985
'20 $20,083 $20,830
'21 $20,001 $20,658
'21 $20,297 $21,257
'21 $21,101 $22,061
'21 $22,201 $23,249
'21 $22,495 $23,359
'21 $23,102 $23,944
'21 $23,552 $24,442
'21 $24,003 $25,149
'21 $22,894 $23,994
'21 $24,454 $25,659
'21 $23,968 $25,315
'21 $25,164 $26,340
'22 $23,743 $24,855
'22 $23,570 $24,173
'22 $24,419 $24,989
'22 $22,353 $22,761
'22 $22,332 $22,727
'22 $20,566 $20,823
'22 $22,332 $22,763
'22 $21,601 $21,889
'22 $19,551 $19,863
'22 $21,439 $21,456
'22 $22,596 $22,617
'22 $21,256 $21,302
'23 $22,637 $22,730
'23 $22,068 $22,189
'23 $22,677 $22,891
'23 $22,832 $23,175
'23 $22,832 $23,283
'23 $24,358 $24,855
'23 $25,274 $25,710
'23 $24,794 $25,260
'23 $23,769 $24,073
'23 $23,290 $23,491
'23 $25,405 $25,685
'23 $26,691 $26,953
'24 $27,171 $27,329
'24 $28,589 $28,805
'24 $29,701 $29,728
'24 $28,136 $28,463
'24 $29,744 $29,804
'24 $30,467 $30,790
'24 $30,816 $31,238
'24 $31,143 $31,979
'24 $31,819 $32,663
'24 $31,259 $32,434
'24 $33,427 $34,522
'24 $32,052 $33,560</t>
        </is>
      </c>
    </row>
    <row r="100">
      <c r="A100" s="4" t="inlineStr">
        <is>
          <t>Average Annual Return [Table Text Block]</t>
        </is>
      </c>
      <c r="B100" s="4" t="inlineStr">
        <is>
          <t xml:space="preserve"> </t>
        </is>
      </c>
      <c r="C100" s="4" t="inlineStr">
        <is>
          <t>Class/Index 1-Year 5-Year 10-Year
Class A 20.08% 13.13% 12.35%
Russell 1000 ® 24.51% 14.28% 12.87%</t>
        </is>
      </c>
    </row>
    <row r="101">
      <c r="A101" s="4" t="inlineStr">
        <is>
          <t>No Deduction of Taxes [Text Block]</t>
        </is>
      </c>
      <c r="B101" s="4" t="inlineStr">
        <is>
          <t xml:space="preserve"> </t>
        </is>
      </c>
      <c r="C101" s="4" t="inlineStr">
        <is>
          <t>The performance graph and returns table do not reflect the deduction of taxes that a shareholder would pay on Fund distributions or the redemption of Fund shares.</t>
        </is>
      </c>
    </row>
    <row r="102">
      <c r="A102" s="4" t="inlineStr">
        <is>
          <t>Material Change Date</t>
        </is>
      </c>
      <c r="B102" s="4" t="inlineStr">
        <is>
          <t>Jan.  01,  2024</t>
        </is>
      </c>
      <c r="C102" s="4" t="inlineStr">
        <is>
          <t xml:space="preserve"> </t>
        </is>
      </c>
    </row>
    <row r="103">
      <c r="A103" s="4" t="inlineStr">
        <is>
          <t>AssetsNet</t>
        </is>
      </c>
      <c r="B103" s="4" t="inlineStr">
        <is>
          <t xml:space="preserve"> </t>
        </is>
      </c>
      <c r="C103" s="5" t="n">
        <v>115040970</v>
      </c>
    </row>
    <row r="104">
      <c r="A104" s="4" t="inlineStr">
        <is>
          <t>Holdings Count | Holding</t>
        </is>
      </c>
      <c r="B104" s="4" t="inlineStr">
        <is>
          <t xml:space="preserve"> </t>
        </is>
      </c>
      <c r="C104" s="7" t="n">
        <v>98</v>
      </c>
    </row>
    <row r="105">
      <c r="A105" s="4" t="inlineStr">
        <is>
          <t>Advisory Fees Paid, Amount</t>
        </is>
      </c>
      <c r="B105" s="4" t="inlineStr">
        <is>
          <t xml:space="preserve"> </t>
        </is>
      </c>
      <c r="C105" s="5" t="n">
        <v>453008</v>
      </c>
    </row>
    <row r="106">
      <c r="A106" s="4" t="inlineStr">
        <is>
          <t>InvestmentCompanyPortfolioTurnover</t>
        </is>
      </c>
      <c r="B106" s="4" t="inlineStr">
        <is>
          <t xml:space="preserve"> </t>
        </is>
      </c>
      <c r="C106" s="8" t="n">
        <v>0.17</v>
      </c>
    </row>
    <row r="107">
      <c r="A107" s="4" t="inlineStr">
        <is>
          <t>Additional Fund Statistics [Text Block]</t>
        </is>
      </c>
      <c r="B107" s="4" t="inlineStr">
        <is>
          <t xml:space="preserve"> </t>
        </is>
      </c>
      <c r="C107" s="4" t="inlineStr">
        <is>
          <t>Key Fund Statistics
Net Assets ($) 115,040,970
Number of Portfolio Holdings 98
Portfolio Turnover Rate (%) 17
Total Net Advisory Fees Paid ($) 453,008</t>
        </is>
      </c>
    </row>
    <row r="108">
      <c r="A108" s="4" t="inlineStr">
        <is>
          <t>Holdings [Text Block]</t>
        </is>
      </c>
      <c r="B108" s="4" t="inlineStr">
        <is>
          <t xml:space="preserve"> </t>
        </is>
      </c>
      <c r="C108" s="4" t="inlineStr">
        <is>
          <t>Asset Allocation
Asset Type % of Net Assets
Common Stocks 99%
Cash Equivalents 1%
Other Assets and Liabilities, Net 0%
Total 100%
Sector Allocation
Sector % of Net Assets
Information Technology 30%
Financials 14%
Consumer Discretionary 11%
Health Care 10%
Communication Services 10%
Industrials 9%
Consumer Staples 5%
Energy 3%
Real Estate 3%
Materials 2%
Utilities 2%</t>
        </is>
      </c>
    </row>
    <row r="109">
      <c r="A109" s="4" t="inlineStr">
        <is>
          <t>Material Fund Change [Text Block]</t>
        </is>
      </c>
      <c r="B109" s="4" t="inlineStr">
        <is>
          <t xml:space="preserve"> </t>
        </is>
      </c>
      <c r="C109" s="4" t="inlineStr">
        <is>
          <t>Material Fund Changes
This is a summary of certain changes of the Fund since January 1, 2024. For more information, review the Fund's current prospectus at dws.com/vipreports Effective May 1, 2024, the Fund’s contractual cap on total annual operating expense for Class A shares changed from 0.60% to 0.70%. In addition, effective October 1, 2024, the Fund’s contractual cap on total annual operating expense for Class A shares changed from 0.70% to 0.66%. The caps exclude certain expenses such as extraordinary expenses, taxes, brokerage, interest expense and acquired fund fees and expenses.</t>
        </is>
      </c>
    </row>
    <row r="110">
      <c r="A110" s="4" t="inlineStr">
        <is>
          <t>Material Fund Change Expenses [Text Block]</t>
        </is>
      </c>
      <c r="B110" s="4" t="inlineStr">
        <is>
          <t xml:space="preserve"> </t>
        </is>
      </c>
      <c r="C110" s="4" t="inlineStr">
        <is>
          <t>Effective May 1, 2024, the Fund’s contractual cap on total annual operating expense for Class A shares changed from 0.60% to 0.70%. In addition, effective October 1, 2024, the Fund’s contractual cap on total annual operating expense for Class A shares changed from 0.70% to 0.66%. The caps exclude certain expenses such as extraordinary expenses, taxes, brokerage, interest expense and acquired fund fees and expenses.</t>
        </is>
      </c>
    </row>
    <row r="111">
      <c r="A111" s="4" t="inlineStr">
        <is>
          <t>Summary of Change Legend [Text Block]</t>
        </is>
      </c>
      <c r="B111" s="4" t="inlineStr">
        <is>
          <t xml:space="preserve"> </t>
        </is>
      </c>
      <c r="C111" s="4" t="inlineStr">
        <is>
          <t>This is a summary of certain changes of the Fund since January 1, 2024. For more information, review the Fund's current prospectus at dws.com/vip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39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3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3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3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3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3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3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3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3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3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3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Nov. 30, 2024</t>
        </is>
      </c>
      <c r="D2" s="2" t="inlineStr">
        <is>
          <t>Oct. 31, 2024</t>
        </is>
      </c>
      <c r="E2" s="2" t="inlineStr">
        <is>
          <t>Sep. 30, 2024</t>
        </is>
      </c>
      <c r="F2" s="2" t="inlineStr">
        <is>
          <t>Aug. 31, 2024</t>
        </is>
      </c>
      <c r="G2" s="2" t="inlineStr">
        <is>
          <t>Jul. 31, 2024</t>
        </is>
      </c>
      <c r="H2" s="2" t="inlineStr">
        <is>
          <t>Jun. 30, 2024</t>
        </is>
      </c>
      <c r="I2" s="2" t="inlineStr">
        <is>
          <t>May 31, 2024</t>
        </is>
      </c>
      <c r="J2" s="2" t="inlineStr">
        <is>
          <t>Apr. 30, 2024</t>
        </is>
      </c>
      <c r="K2" s="2" t="inlineStr">
        <is>
          <t>Mar. 31, 2024</t>
        </is>
      </c>
      <c r="L2" s="2" t="inlineStr">
        <is>
          <t>Feb. 29, 2024</t>
        </is>
      </c>
      <c r="M2" s="2" t="inlineStr">
        <is>
          <t>Jan. 31, 2024</t>
        </is>
      </c>
      <c r="N2" s="2" t="inlineStr">
        <is>
          <t>Dec. 31, 2023</t>
        </is>
      </c>
      <c r="O2" s="2" t="inlineStr">
        <is>
          <t>Nov. 30, 2023</t>
        </is>
      </c>
      <c r="P2" s="2" t="inlineStr">
        <is>
          <t>Oct. 31, 2023</t>
        </is>
      </c>
      <c r="Q2" s="2" t="inlineStr">
        <is>
          <t>Sep. 30, 2023</t>
        </is>
      </c>
      <c r="R2" s="2" t="inlineStr">
        <is>
          <t>Aug. 31, 2023</t>
        </is>
      </c>
      <c r="S2" s="2" t="inlineStr">
        <is>
          <t>Jul. 31, 2023</t>
        </is>
      </c>
      <c r="T2" s="2" t="inlineStr">
        <is>
          <t>Jun. 30, 2023</t>
        </is>
      </c>
      <c r="U2" s="2" t="inlineStr">
        <is>
          <t>May 31, 2023</t>
        </is>
      </c>
      <c r="V2" s="2" t="inlineStr">
        <is>
          <t>Apr. 30, 2023</t>
        </is>
      </c>
      <c r="W2" s="2" t="inlineStr">
        <is>
          <t>Mar. 31, 2023</t>
        </is>
      </c>
      <c r="X2" s="2" t="inlineStr">
        <is>
          <t>Feb. 28, 2023</t>
        </is>
      </c>
      <c r="Y2" s="2" t="inlineStr">
        <is>
          <t>Jan. 31, 2023</t>
        </is>
      </c>
      <c r="Z2" s="2" t="inlineStr">
        <is>
          <t>Dec. 31, 2022</t>
        </is>
      </c>
      <c r="AA2" s="2" t="inlineStr">
        <is>
          <t>Nov. 30, 2022</t>
        </is>
      </c>
      <c r="AB2" s="2" t="inlineStr">
        <is>
          <t>Oct. 31, 2022</t>
        </is>
      </c>
      <c r="AC2" s="2" t="inlineStr">
        <is>
          <t>Sep. 30, 2022</t>
        </is>
      </c>
      <c r="AD2" s="2" t="inlineStr">
        <is>
          <t>Aug. 31, 2022</t>
        </is>
      </c>
      <c r="AE2" s="2" t="inlineStr">
        <is>
          <t>Jul. 31, 2022</t>
        </is>
      </c>
      <c r="AF2" s="2" t="inlineStr">
        <is>
          <t>Jun. 30, 2022</t>
        </is>
      </c>
      <c r="AG2" s="2" t="inlineStr">
        <is>
          <t>May 31, 2022</t>
        </is>
      </c>
      <c r="AH2" s="2" t="inlineStr">
        <is>
          <t>Apr. 30, 2022</t>
        </is>
      </c>
      <c r="AI2" s="2" t="inlineStr">
        <is>
          <t>Mar. 31, 2022</t>
        </is>
      </c>
      <c r="AJ2" s="2" t="inlineStr">
        <is>
          <t>Feb. 28, 2022</t>
        </is>
      </c>
      <c r="AK2" s="2" t="inlineStr">
        <is>
          <t>Jan. 31, 2022</t>
        </is>
      </c>
      <c r="AL2" s="2" t="inlineStr">
        <is>
          <t>Dec. 31, 2021</t>
        </is>
      </c>
      <c r="AM2" s="2" t="inlineStr">
        <is>
          <t>Nov. 30, 2021</t>
        </is>
      </c>
      <c r="AN2" s="2" t="inlineStr">
        <is>
          <t>Oct. 31, 2021</t>
        </is>
      </c>
      <c r="AO2" s="2" t="inlineStr">
        <is>
          <t>Sep. 30, 2021</t>
        </is>
      </c>
      <c r="AP2" s="2" t="inlineStr">
        <is>
          <t>Aug. 31, 2021</t>
        </is>
      </c>
      <c r="AQ2" s="2" t="inlineStr">
        <is>
          <t>Jul. 31, 2021</t>
        </is>
      </c>
      <c r="AR2" s="2" t="inlineStr">
        <is>
          <t>Jun. 30, 2021</t>
        </is>
      </c>
      <c r="AS2" s="2" t="inlineStr">
        <is>
          <t>May 31, 2021</t>
        </is>
      </c>
      <c r="AT2" s="2" t="inlineStr">
        <is>
          <t>Apr. 30, 2021</t>
        </is>
      </c>
      <c r="AU2" s="2" t="inlineStr">
        <is>
          <t>Mar. 31, 2021</t>
        </is>
      </c>
      <c r="AV2" s="2" t="inlineStr">
        <is>
          <t>Feb. 28, 2021</t>
        </is>
      </c>
      <c r="AW2" s="2" t="inlineStr">
        <is>
          <t>Jan. 31, 2021</t>
        </is>
      </c>
      <c r="AX2" s="2" t="inlineStr">
        <is>
          <t>Dec. 31, 2020</t>
        </is>
      </c>
      <c r="AY2" s="2" t="inlineStr">
        <is>
          <t>Nov. 30, 2020</t>
        </is>
      </c>
      <c r="AZ2" s="2" t="inlineStr">
        <is>
          <t>Oct. 31, 2020</t>
        </is>
      </c>
      <c r="BA2" s="2" t="inlineStr">
        <is>
          <t>Sep. 30, 2020</t>
        </is>
      </c>
      <c r="BB2" s="2" t="inlineStr">
        <is>
          <t>Aug. 31, 2020</t>
        </is>
      </c>
      <c r="BC2" s="2" t="inlineStr">
        <is>
          <t>Jul. 31, 2020</t>
        </is>
      </c>
      <c r="BD2" s="2" t="inlineStr">
        <is>
          <t>Jun. 30, 2020</t>
        </is>
      </c>
      <c r="BE2" s="2" t="inlineStr">
        <is>
          <t>May 31, 2020</t>
        </is>
      </c>
      <c r="BF2" s="2" t="inlineStr">
        <is>
          <t>Apr. 30, 2020</t>
        </is>
      </c>
      <c r="BG2" s="2" t="inlineStr">
        <is>
          <t>Mar. 31, 2020</t>
        </is>
      </c>
      <c r="BH2" s="2" t="inlineStr">
        <is>
          <t>Feb. 29, 2020</t>
        </is>
      </c>
      <c r="BI2" s="2" t="inlineStr">
        <is>
          <t>Jan. 31, 2020</t>
        </is>
      </c>
      <c r="BJ2" s="2" t="inlineStr">
        <is>
          <t>Dec. 31, 2019</t>
        </is>
      </c>
      <c r="BK2" s="2" t="inlineStr">
        <is>
          <t>Nov. 30, 2019</t>
        </is>
      </c>
      <c r="BL2" s="2" t="inlineStr">
        <is>
          <t>Oct. 31, 2019</t>
        </is>
      </c>
      <c r="BM2" s="2" t="inlineStr">
        <is>
          <t>Sep. 30, 2019</t>
        </is>
      </c>
      <c r="BN2" s="2" t="inlineStr">
        <is>
          <t>Aug. 31, 2019</t>
        </is>
      </c>
      <c r="BO2" s="2" t="inlineStr">
        <is>
          <t>Jul. 31, 2019</t>
        </is>
      </c>
      <c r="BP2" s="2" t="inlineStr">
        <is>
          <t>Jun. 30, 2019</t>
        </is>
      </c>
      <c r="BQ2" s="2" t="inlineStr">
        <is>
          <t>May 31, 2019</t>
        </is>
      </c>
      <c r="BR2" s="2" t="inlineStr">
        <is>
          <t>Apr. 30, 2019</t>
        </is>
      </c>
      <c r="BS2" s="2" t="inlineStr">
        <is>
          <t>Mar. 31, 2019</t>
        </is>
      </c>
      <c r="BT2" s="2" t="inlineStr">
        <is>
          <t>Feb. 28, 2019</t>
        </is>
      </c>
      <c r="BU2" s="2" t="inlineStr">
        <is>
          <t>Jan. 31, 2019</t>
        </is>
      </c>
      <c r="BV2" s="2" t="inlineStr">
        <is>
          <t>Dec. 31, 2018</t>
        </is>
      </c>
      <c r="BW2" s="2" t="inlineStr">
        <is>
          <t>Nov. 30, 2018</t>
        </is>
      </c>
      <c r="BX2" s="2" t="inlineStr">
        <is>
          <t>Oct. 31, 2018</t>
        </is>
      </c>
      <c r="BY2" s="2" t="inlineStr">
        <is>
          <t>Sep. 30, 2018</t>
        </is>
      </c>
      <c r="BZ2" s="2" t="inlineStr">
        <is>
          <t>Aug. 31, 2018</t>
        </is>
      </c>
      <c r="CA2" s="2" t="inlineStr">
        <is>
          <t>Jul. 31, 2018</t>
        </is>
      </c>
      <c r="CB2" s="2" t="inlineStr">
        <is>
          <t>Jun. 30, 2018</t>
        </is>
      </c>
      <c r="CC2" s="2" t="inlineStr">
        <is>
          <t>May 31, 2018</t>
        </is>
      </c>
      <c r="CD2" s="2" t="inlineStr">
        <is>
          <t>Apr. 30, 2018</t>
        </is>
      </c>
      <c r="CE2" s="2" t="inlineStr">
        <is>
          <t>Mar. 31, 2018</t>
        </is>
      </c>
      <c r="CF2" s="2" t="inlineStr">
        <is>
          <t>Feb. 28, 2018</t>
        </is>
      </c>
      <c r="CG2" s="2" t="inlineStr">
        <is>
          <t>Jan. 31, 2018</t>
        </is>
      </c>
      <c r="CH2" s="2" t="inlineStr">
        <is>
          <t>Dec. 31, 2017</t>
        </is>
      </c>
      <c r="CI2" s="2" t="inlineStr">
        <is>
          <t>Nov. 30, 2017</t>
        </is>
      </c>
      <c r="CJ2" s="2" t="inlineStr">
        <is>
          <t>Oct. 31, 2017</t>
        </is>
      </c>
      <c r="CK2" s="2" t="inlineStr">
        <is>
          <t>Sep. 30, 2017</t>
        </is>
      </c>
      <c r="CL2" s="2" t="inlineStr">
        <is>
          <t>Aug. 31, 2017</t>
        </is>
      </c>
      <c r="CM2" s="2" t="inlineStr">
        <is>
          <t>Jul. 31, 2017</t>
        </is>
      </c>
      <c r="CN2" s="2" t="inlineStr">
        <is>
          <t>Jun. 30, 2017</t>
        </is>
      </c>
      <c r="CO2" s="2" t="inlineStr">
        <is>
          <t>May 31, 2017</t>
        </is>
      </c>
      <c r="CP2" s="2" t="inlineStr">
        <is>
          <t>Apr. 30, 2017</t>
        </is>
      </c>
      <c r="CQ2" s="2" t="inlineStr">
        <is>
          <t>Mar. 31, 2017</t>
        </is>
      </c>
      <c r="CR2" s="2" t="inlineStr">
        <is>
          <t>Feb. 28, 2017</t>
        </is>
      </c>
      <c r="CS2" s="2" t="inlineStr">
        <is>
          <t>Jan. 31, 2017</t>
        </is>
      </c>
      <c r="CT2" s="2" t="inlineStr">
        <is>
          <t>Dec. 31, 2016</t>
        </is>
      </c>
      <c r="CU2" s="2" t="inlineStr">
        <is>
          <t>Nov. 30, 2016</t>
        </is>
      </c>
      <c r="CV2" s="2" t="inlineStr">
        <is>
          <t>Oct. 31, 2016</t>
        </is>
      </c>
      <c r="CW2" s="2" t="inlineStr">
        <is>
          <t>Sep. 30, 2016</t>
        </is>
      </c>
      <c r="CX2" s="2" t="inlineStr">
        <is>
          <t>Aug. 31, 2016</t>
        </is>
      </c>
      <c r="CY2" s="2" t="inlineStr">
        <is>
          <t>Jul. 31, 2016</t>
        </is>
      </c>
      <c r="CZ2" s="2" t="inlineStr">
        <is>
          <t>Jun. 30, 2016</t>
        </is>
      </c>
      <c r="DA2" s="2" t="inlineStr">
        <is>
          <t>May 31, 2016</t>
        </is>
      </c>
      <c r="DB2" s="2" t="inlineStr">
        <is>
          <t>Apr. 30, 2016</t>
        </is>
      </c>
      <c r="DC2" s="2" t="inlineStr">
        <is>
          <t>Mar. 31, 2016</t>
        </is>
      </c>
      <c r="DD2" s="2" t="inlineStr">
        <is>
          <t>Feb. 29, 2016</t>
        </is>
      </c>
      <c r="DE2" s="2" t="inlineStr">
        <is>
          <t>Jan. 31, 2016</t>
        </is>
      </c>
      <c r="DF2" s="2" t="inlineStr">
        <is>
          <t>Dec. 31, 2015</t>
        </is>
      </c>
      <c r="DG2" s="2" t="inlineStr">
        <is>
          <t>Nov. 30, 2015</t>
        </is>
      </c>
      <c r="DH2" s="2" t="inlineStr">
        <is>
          <t>Oct. 31, 2015</t>
        </is>
      </c>
      <c r="DI2" s="2" t="inlineStr">
        <is>
          <t>Sep. 30, 2015</t>
        </is>
      </c>
      <c r="DJ2" s="2" t="inlineStr">
        <is>
          <t>Aug. 31, 2015</t>
        </is>
      </c>
      <c r="DK2" s="2" t="inlineStr">
        <is>
          <t>Jul. 31, 2015</t>
        </is>
      </c>
      <c r="DL2" s="2" t="inlineStr">
        <is>
          <t>Jun. 30, 2015</t>
        </is>
      </c>
      <c r="DM2" s="2" t="inlineStr">
        <is>
          <t>May 31, 2015</t>
        </is>
      </c>
      <c r="DN2" s="2" t="inlineStr">
        <is>
          <t>Apr. 30, 2015</t>
        </is>
      </c>
      <c r="DO2" s="2" t="inlineStr">
        <is>
          <t>Mar. 31, 2015</t>
        </is>
      </c>
      <c r="DP2" s="2" t="inlineStr">
        <is>
          <t>Feb. 28, 2015</t>
        </is>
      </c>
      <c r="DQ2" s="2" t="inlineStr">
        <is>
          <t>Jan. 31, 2015</t>
        </is>
      </c>
      <c r="DR2" s="2" t="inlineStr">
        <is>
          <t>Dec. 31, 2014</t>
        </is>
      </c>
    </row>
    <row r="3">
      <c r="A3" s="4" t="inlineStr">
        <is>
          <t>C00001718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4355</v>
      </c>
      <c r="C6" s="5" t="n">
        <v>14452</v>
      </c>
      <c r="D6" s="5" t="n">
        <v>14491</v>
      </c>
      <c r="E6" s="5" t="n">
        <v>15093</v>
      </c>
      <c r="F6" s="5" t="n">
        <v>15073</v>
      </c>
      <c r="G6" s="5" t="n">
        <v>14588</v>
      </c>
      <c r="H6" s="5" t="n">
        <v>14006</v>
      </c>
      <c r="I6" s="5" t="n">
        <v>14802</v>
      </c>
      <c r="J6" s="5" t="n">
        <v>14084</v>
      </c>
      <c r="K6" s="5" t="n">
        <v>14574</v>
      </c>
      <c r="L6" s="5" t="n">
        <v>14124</v>
      </c>
      <c r="M6" s="5" t="n">
        <v>13862</v>
      </c>
      <c r="N6" s="5" t="n">
        <v>14012</v>
      </c>
      <c r="O6" s="5" t="n">
        <v>13149</v>
      </c>
      <c r="P6" s="5" t="n">
        <v>12173</v>
      </c>
      <c r="Q6" s="5" t="n">
        <v>12680</v>
      </c>
      <c r="R6" s="5" t="n">
        <v>13055</v>
      </c>
      <c r="S6" s="5" t="n">
        <v>13468</v>
      </c>
      <c r="T6" s="5" t="n">
        <v>12961</v>
      </c>
      <c r="U6" s="5" t="n">
        <v>12342</v>
      </c>
      <c r="V6" s="5" t="n">
        <v>12942</v>
      </c>
      <c r="W6" s="5" t="n">
        <v>12905</v>
      </c>
      <c r="X6" s="5" t="n">
        <v>12560</v>
      </c>
      <c r="Y6" s="5" t="n">
        <v>12833</v>
      </c>
      <c r="Z6" s="5" t="n">
        <v>11780</v>
      </c>
      <c r="AA6" s="5" t="n">
        <v>11980</v>
      </c>
      <c r="AB6" s="5" t="n">
        <v>10491</v>
      </c>
      <c r="AC6" s="5" t="n">
        <v>9838</v>
      </c>
      <c r="AD6" s="5" t="n">
        <v>10818</v>
      </c>
      <c r="AE6" s="5" t="n">
        <v>11489</v>
      </c>
      <c r="AF6" s="5" t="n">
        <v>11126</v>
      </c>
      <c r="AG6" s="5" t="n">
        <v>12433</v>
      </c>
      <c r="AH6" s="5" t="n">
        <v>12016</v>
      </c>
      <c r="AI6" s="5" t="n">
        <v>12884</v>
      </c>
      <c r="AJ6" s="5" t="n">
        <v>12936</v>
      </c>
      <c r="AK6" s="5" t="n">
        <v>13358</v>
      </c>
      <c r="AL6" s="5" t="n">
        <v>13569</v>
      </c>
      <c r="AM6" s="5" t="n">
        <v>12708</v>
      </c>
      <c r="AN6" s="5" t="n">
        <v>13183</v>
      </c>
      <c r="AO6" s="5" t="n">
        <v>13007</v>
      </c>
      <c r="AP6" s="5" t="n">
        <v>13604</v>
      </c>
      <c r="AQ6" s="5" t="n">
        <v>13534</v>
      </c>
      <c r="AR6" s="5" t="n">
        <v>13552</v>
      </c>
      <c r="AS6" s="5" t="n">
        <v>13868</v>
      </c>
      <c r="AT6" s="5" t="n">
        <v>13253</v>
      </c>
      <c r="AU6" s="5" t="n">
        <v>13022</v>
      </c>
      <c r="AV6" s="5" t="n">
        <v>12508</v>
      </c>
      <c r="AW6" s="5" t="n">
        <v>12182</v>
      </c>
      <c r="AX6" s="5" t="n">
        <v>12422</v>
      </c>
      <c r="AY6" s="5" t="n">
        <v>11821</v>
      </c>
      <c r="AZ6" s="5" t="n">
        <v>10277</v>
      </c>
      <c r="BA6" s="5" t="n">
        <v>10826</v>
      </c>
      <c r="BB6" s="5" t="n">
        <v>11169</v>
      </c>
      <c r="BC6" s="5" t="n">
        <v>10672</v>
      </c>
      <c r="BD6" s="5" t="n">
        <v>10637</v>
      </c>
      <c r="BE6" s="5" t="n">
        <v>10209</v>
      </c>
      <c r="BF6" s="5" t="n">
        <v>9728</v>
      </c>
      <c r="BG6" s="5" t="n">
        <v>8976</v>
      </c>
      <c r="BH6" s="5" t="n">
        <v>10936</v>
      </c>
      <c r="BI6" s="5" t="n">
        <v>11892</v>
      </c>
      <c r="BJ6" s="5" t="n">
        <v>12106</v>
      </c>
      <c r="BK6" s="5" t="n">
        <v>11644</v>
      </c>
      <c r="BL6" s="5" t="n">
        <v>11414</v>
      </c>
      <c r="BM6" s="5" t="n">
        <v>10887</v>
      </c>
      <c r="BN6" s="5" t="n">
        <v>10310</v>
      </c>
      <c r="BO6" s="5" t="n">
        <v>10656</v>
      </c>
      <c r="BP6" s="5" t="n">
        <v>10804</v>
      </c>
      <c r="BQ6" s="5" t="n">
        <v>10228</v>
      </c>
      <c r="BR6" s="5" t="n">
        <v>11084</v>
      </c>
      <c r="BS6" s="5" t="n">
        <v>10740</v>
      </c>
      <c r="BT6" s="5" t="n">
        <v>10884</v>
      </c>
      <c r="BU6" s="5" t="n">
        <v>10628</v>
      </c>
      <c r="BV6" s="5" t="n">
        <v>9941</v>
      </c>
      <c r="BW6" s="5" t="n">
        <v>10293</v>
      </c>
      <c r="BX6" s="5" t="n">
        <v>10421</v>
      </c>
      <c r="BY6" s="5" t="n">
        <v>11204</v>
      </c>
      <c r="BZ6" s="5" t="n">
        <v>11268</v>
      </c>
      <c r="CA6" s="5" t="n">
        <v>11476</v>
      </c>
      <c r="CB6" s="5" t="n">
        <v>11204</v>
      </c>
      <c r="CC6" s="5" t="n">
        <v>11412</v>
      </c>
      <c r="CD6" s="5" t="n">
        <v>11619</v>
      </c>
      <c r="CE6" s="5" t="n">
        <v>11581</v>
      </c>
      <c r="CF6" s="5" t="n">
        <v>11502</v>
      </c>
      <c r="CG6" s="5" t="n">
        <v>12056</v>
      </c>
      <c r="CH6" s="5" t="n">
        <v>11613</v>
      </c>
      <c r="CI6" s="5" t="n">
        <v>11549</v>
      </c>
      <c r="CJ6" s="5" t="n">
        <v>11549</v>
      </c>
      <c r="CK6" s="5" t="n">
        <v>11328</v>
      </c>
      <c r="CL6" s="5" t="n">
        <v>10996</v>
      </c>
      <c r="CM6" s="5" t="n">
        <v>10948</v>
      </c>
      <c r="CN6" s="5" t="n">
        <v>10917</v>
      </c>
      <c r="CO6" s="5" t="n">
        <v>10980</v>
      </c>
      <c r="CP6" s="5" t="n">
        <v>10632</v>
      </c>
      <c r="CQ6" s="5" t="n">
        <v>10272</v>
      </c>
      <c r="CR6" s="5" t="n">
        <v>9963</v>
      </c>
      <c r="CS6" s="5" t="n">
        <v>9580</v>
      </c>
      <c r="CT6" s="5" t="n">
        <v>9522</v>
      </c>
      <c r="CU6" s="5" t="n">
        <v>9183</v>
      </c>
      <c r="CV6" s="5" t="n">
        <v>9110</v>
      </c>
      <c r="CW6" s="5" t="n">
        <v>9168</v>
      </c>
      <c r="CX6" s="5" t="n">
        <v>9168</v>
      </c>
      <c r="CY6" s="5" t="n">
        <v>9065</v>
      </c>
      <c r="CZ6" s="5" t="n">
        <v>8712</v>
      </c>
      <c r="DA6" s="5" t="n">
        <v>9213</v>
      </c>
      <c r="DB6" s="5" t="n">
        <v>9021</v>
      </c>
      <c r="DC6" s="5" t="n">
        <v>9082</v>
      </c>
      <c r="DD6" s="5" t="n">
        <v>8883</v>
      </c>
      <c r="DE6" s="5" t="n">
        <v>9135</v>
      </c>
      <c r="DF6" s="5" t="n">
        <v>9452</v>
      </c>
      <c r="DG6" s="5" t="n">
        <v>9650</v>
      </c>
      <c r="DH6" s="5" t="n">
        <v>9624</v>
      </c>
      <c r="DI6" s="5" t="n">
        <v>9148</v>
      </c>
      <c r="DJ6" s="5" t="n">
        <v>9809</v>
      </c>
      <c r="DK6" s="5" t="n">
        <v>10615</v>
      </c>
      <c r="DL6" s="5" t="n">
        <v>10628</v>
      </c>
      <c r="DM6" s="5" t="n">
        <v>11223</v>
      </c>
      <c r="DN6" s="5" t="n">
        <v>10853</v>
      </c>
      <c r="DO6" s="5" t="n">
        <v>10382</v>
      </c>
      <c r="DP6" s="5" t="n">
        <v>10636</v>
      </c>
      <c r="DQ6" s="5" t="n">
        <v>9949</v>
      </c>
      <c r="DR6" s="5" t="n">
        <v>10000</v>
      </c>
    </row>
    <row r="7">
      <c r="A7" s="4" t="inlineStr">
        <is>
          <t>C00001718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A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6048</v>
      </c>
      <c r="C10" s="7" t="n">
        <v>17450</v>
      </c>
      <c r="D10" s="7" t="n">
        <v>16279</v>
      </c>
      <c r="E10" s="7" t="n">
        <v>16618</v>
      </c>
      <c r="F10" s="7" t="n">
        <v>16372</v>
      </c>
      <c r="G10" s="7" t="n">
        <v>16479</v>
      </c>
      <c r="H10" s="7" t="n">
        <v>15186</v>
      </c>
      <c r="I10" s="7" t="n">
        <v>15571</v>
      </c>
      <c r="J10" s="7" t="n">
        <v>14662</v>
      </c>
      <c r="K10" s="7" t="n">
        <v>15711</v>
      </c>
      <c r="L10" s="7" t="n">
        <v>15145</v>
      </c>
      <c r="M10" s="7" t="n">
        <v>14680</v>
      </c>
      <c r="N10" s="7" t="n">
        <v>15174</v>
      </c>
      <c r="O10" s="7" t="n">
        <v>13722</v>
      </c>
      <c r="P10" s="7" t="n">
        <v>12545</v>
      </c>
      <c r="Q10" s="7" t="n">
        <v>13300</v>
      </c>
      <c r="R10" s="7" t="n">
        <v>14230</v>
      </c>
      <c r="S10" s="7" t="n">
        <v>14665</v>
      </c>
      <c r="T10" s="7" t="n">
        <v>13649</v>
      </c>
      <c r="U10" s="7" t="n">
        <v>12618</v>
      </c>
      <c r="V10" s="7" t="n">
        <v>12923</v>
      </c>
      <c r="W10" s="7" t="n">
        <v>12954</v>
      </c>
      <c r="X10" s="7" t="n">
        <v>13240</v>
      </c>
      <c r="Y10" s="7" t="n">
        <v>13411</v>
      </c>
      <c r="Z10" s="7" t="n">
        <v>12182</v>
      </c>
      <c r="AA10" s="7" t="n">
        <v>12868</v>
      </c>
      <c r="AB10" s="7" t="n">
        <v>11924</v>
      </c>
      <c r="AC10" s="7" t="n">
        <v>11081</v>
      </c>
      <c r="AD10" s="7" t="n">
        <v>12453</v>
      </c>
      <c r="AE10" s="7" t="n">
        <v>12954</v>
      </c>
      <c r="AF10" s="7" t="n">
        <v>11881</v>
      </c>
      <c r="AG10" s="7" t="n">
        <v>13368</v>
      </c>
      <c r="AH10" s="7" t="n">
        <v>13497</v>
      </c>
      <c r="AI10" s="7" t="n">
        <v>14651</v>
      </c>
      <c r="AJ10" s="7" t="n">
        <v>14569</v>
      </c>
      <c r="AK10" s="7" t="n">
        <v>14698</v>
      </c>
      <c r="AL10" s="7" t="n">
        <v>16040</v>
      </c>
      <c r="AM10" s="7" t="n">
        <v>15310</v>
      </c>
      <c r="AN10" s="7" t="n">
        <v>15934</v>
      </c>
      <c r="AO10" s="7" t="n">
        <v>15322</v>
      </c>
      <c r="AP10" s="7" t="n">
        <v>15887</v>
      </c>
      <c r="AQ10" s="7" t="n">
        <v>15640</v>
      </c>
      <c r="AR10" s="7" t="n">
        <v>15663</v>
      </c>
      <c r="AS10" s="7" t="n">
        <v>15498</v>
      </c>
      <c r="AT10" s="7" t="n">
        <v>15428</v>
      </c>
      <c r="AU10" s="7" t="n">
        <v>14858</v>
      </c>
      <c r="AV10" s="7" t="n">
        <v>14658</v>
      </c>
      <c r="AW10" s="7" t="n">
        <v>14002</v>
      </c>
      <c r="AX10" s="7" t="n">
        <v>13955</v>
      </c>
      <c r="AY10" s="7" t="n">
        <v>12981</v>
      </c>
      <c r="AZ10" s="7" t="n">
        <v>11562</v>
      </c>
      <c r="BA10" s="7" t="n">
        <v>11457</v>
      </c>
      <c r="BB10" s="7" t="n">
        <v>11680</v>
      </c>
      <c r="BC10" s="7" t="n">
        <v>11000</v>
      </c>
      <c r="BD10" s="7" t="n">
        <v>10554</v>
      </c>
      <c r="BE10" s="7" t="n">
        <v>10413</v>
      </c>
      <c r="BF10" s="7" t="n">
        <v>9534</v>
      </c>
      <c r="BG10" s="7" t="n">
        <v>8604</v>
      </c>
      <c r="BH10" s="7" t="n">
        <v>10601</v>
      </c>
      <c r="BI10" s="7" t="n">
        <v>11600</v>
      </c>
      <c r="BJ10" s="7" t="n">
        <v>11890</v>
      </c>
      <c r="BK10" s="7" t="n">
        <v>11600</v>
      </c>
      <c r="BL10" s="7" t="n">
        <v>11263</v>
      </c>
      <c r="BM10" s="7" t="n">
        <v>10776</v>
      </c>
      <c r="BN10" s="7" t="n">
        <v>10601</v>
      </c>
      <c r="BO10" s="7" t="n">
        <v>11043</v>
      </c>
      <c r="BP10" s="7" t="n">
        <v>11124</v>
      </c>
      <c r="BQ10" s="7" t="n">
        <v>10474</v>
      </c>
      <c r="BR10" s="7" t="n">
        <v>11321</v>
      </c>
      <c r="BS10" s="7" t="n">
        <v>10948</v>
      </c>
      <c r="BT10" s="7" t="n">
        <v>11047</v>
      </c>
      <c r="BU10" s="7" t="n">
        <v>10717</v>
      </c>
      <c r="BV10" s="7" t="n">
        <v>9803</v>
      </c>
      <c r="BW10" s="7" t="n">
        <v>10882</v>
      </c>
      <c r="BX10" s="7" t="n">
        <v>10915</v>
      </c>
      <c r="BY10" s="7" t="n">
        <v>12422</v>
      </c>
      <c r="BZ10" s="7" t="n">
        <v>12708</v>
      </c>
      <c r="CA10" s="7" t="n">
        <v>12510</v>
      </c>
      <c r="CB10" s="7" t="n">
        <v>12521</v>
      </c>
      <c r="CC10" s="7" t="n">
        <v>12499</v>
      </c>
      <c r="CD10" s="7" t="n">
        <v>12235</v>
      </c>
      <c r="CE10" s="7" t="n">
        <v>12208</v>
      </c>
      <c r="CF10" s="7" t="n">
        <v>12199</v>
      </c>
      <c r="CG10" s="7" t="n">
        <v>12830</v>
      </c>
      <c r="CH10" s="7" t="n">
        <v>12332</v>
      </c>
      <c r="CI10" s="7" t="n">
        <v>12180</v>
      </c>
      <c r="CJ10" s="7" t="n">
        <v>11893</v>
      </c>
      <c r="CK10" s="7" t="n">
        <v>11883</v>
      </c>
      <c r="CL10" s="7" t="n">
        <v>11434</v>
      </c>
      <c r="CM10" s="7" t="n">
        <v>11501</v>
      </c>
      <c r="CN10" s="7" t="n">
        <v>11300</v>
      </c>
      <c r="CO10" s="7" t="n">
        <v>11137</v>
      </c>
      <c r="CP10" s="7" t="n">
        <v>10965</v>
      </c>
      <c r="CQ10" s="7" t="n">
        <v>10764</v>
      </c>
      <c r="CR10" s="7" t="n">
        <v>10659</v>
      </c>
      <c r="CS10" s="7" t="n">
        <v>10511</v>
      </c>
      <c r="CT10" s="7" t="n">
        <v>10275</v>
      </c>
      <c r="CU10" s="7" t="n">
        <v>10162</v>
      </c>
      <c r="CV10" s="7" t="n">
        <v>9804</v>
      </c>
      <c r="CW10" s="7" t="n">
        <v>10240</v>
      </c>
      <c r="CX10" s="7" t="n">
        <v>10127</v>
      </c>
      <c r="CY10" s="7" t="n">
        <v>10048</v>
      </c>
      <c r="CZ10" s="7" t="n">
        <v>9516</v>
      </c>
      <c r="DA10" s="7" t="n">
        <v>10022</v>
      </c>
      <c r="DB10" s="7" t="n">
        <v>9908</v>
      </c>
      <c r="DC10" s="7" t="n">
        <v>9893</v>
      </c>
      <c r="DD10" s="7" t="n">
        <v>9133</v>
      </c>
      <c r="DE10" s="7" t="n">
        <v>9279</v>
      </c>
      <c r="DF10" s="7" t="n">
        <v>10116</v>
      </c>
      <c r="DG10" s="7" t="n">
        <v>10316</v>
      </c>
      <c r="DH10" s="7" t="n">
        <v>10216</v>
      </c>
      <c r="DI10" s="7" t="n">
        <v>9809</v>
      </c>
      <c r="DJ10" s="7" t="n">
        <v>10308</v>
      </c>
      <c r="DK10" s="7" t="n">
        <v>10923</v>
      </c>
      <c r="DL10" s="7" t="n">
        <v>10754</v>
      </c>
      <c r="DM10" s="7" t="n">
        <v>10853</v>
      </c>
      <c r="DN10" s="7" t="n">
        <v>10577</v>
      </c>
      <c r="DO10" s="7" t="n">
        <v>10637</v>
      </c>
      <c r="DP10" s="7" t="n">
        <v>10527</v>
      </c>
      <c r="DQ10" s="7" t="n">
        <v>9843</v>
      </c>
      <c r="DR10" s="7" t="n">
        <v>10000</v>
      </c>
    </row>
    <row r="11">
      <c r="A11" s="4" t="inlineStr">
        <is>
          <t>C00001718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A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40037</v>
      </c>
      <c r="C14" s="7" t="n">
        <v>40711</v>
      </c>
      <c r="D14" s="7" t="n">
        <v>38407</v>
      </c>
      <c r="E14" s="7" t="n">
        <v>38562</v>
      </c>
      <c r="F14" s="7" t="n">
        <v>37688</v>
      </c>
      <c r="G14" s="7" t="n">
        <v>36659</v>
      </c>
      <c r="H14" s="7" t="n">
        <v>37060</v>
      </c>
      <c r="I14" s="7" t="n">
        <v>35193</v>
      </c>
      <c r="J14" s="7" t="n">
        <v>33545</v>
      </c>
      <c r="K14" s="7" t="n">
        <v>35314</v>
      </c>
      <c r="L14" s="7" t="n">
        <v>34570</v>
      </c>
      <c r="M14" s="7" t="n">
        <v>32607</v>
      </c>
      <c r="N14" s="7" t="n">
        <v>31621</v>
      </c>
      <c r="O14" s="7" t="n">
        <v>30367</v>
      </c>
      <c r="P14" s="7" t="n">
        <v>27275</v>
      </c>
      <c r="Q14" s="7" t="n">
        <v>27610</v>
      </c>
      <c r="R14" s="7" t="n">
        <v>29289</v>
      </c>
      <c r="S14" s="7" t="n">
        <v>29640</v>
      </c>
      <c r="T14" s="7" t="n">
        <v>28805</v>
      </c>
      <c r="U14" s="7" t="n">
        <v>27225</v>
      </c>
      <c r="V14" s="7" t="n">
        <v>26156</v>
      </c>
      <c r="W14" s="7" t="n">
        <v>25932</v>
      </c>
      <c r="X14" s="7" t="n">
        <v>24312</v>
      </c>
      <c r="Y14" s="7" t="n">
        <v>24783</v>
      </c>
      <c r="Z14" s="7" t="n">
        <v>22819</v>
      </c>
      <c r="AA14" s="7" t="n">
        <v>24328</v>
      </c>
      <c r="AB14" s="7" t="n">
        <v>23170</v>
      </c>
      <c r="AC14" s="7" t="n">
        <v>22020</v>
      </c>
      <c r="AD14" s="7" t="n">
        <v>24615</v>
      </c>
      <c r="AE14" s="7" t="n">
        <v>26044</v>
      </c>
      <c r="AF14" s="7" t="n">
        <v>23330</v>
      </c>
      <c r="AG14" s="7" t="n">
        <v>25294</v>
      </c>
      <c r="AH14" s="7" t="n">
        <v>25908</v>
      </c>
      <c r="AI14" s="7" t="n">
        <v>29618</v>
      </c>
      <c r="AJ14" s="7" t="n">
        <v>28699</v>
      </c>
      <c r="AK14" s="7" t="n">
        <v>29926</v>
      </c>
      <c r="AL14" s="7" t="n">
        <v>32945</v>
      </c>
      <c r="AM14" s="7" t="n">
        <v>32516</v>
      </c>
      <c r="AN14" s="7" t="n">
        <v>32757</v>
      </c>
      <c r="AO14" s="7" t="n">
        <v>30329</v>
      </c>
      <c r="AP14" s="7" t="n">
        <v>31959</v>
      </c>
      <c r="AQ14" s="7" t="n">
        <v>31174</v>
      </c>
      <c r="AR14" s="7" t="n">
        <v>30128</v>
      </c>
      <c r="AS14" s="7" t="n">
        <v>28222</v>
      </c>
      <c r="AT14" s="7" t="n">
        <v>28759</v>
      </c>
      <c r="AU14" s="7" t="n">
        <v>26897</v>
      </c>
      <c r="AV14" s="7" t="n">
        <v>26624</v>
      </c>
      <c r="AW14" s="7" t="n">
        <v>26497</v>
      </c>
      <c r="AX14" s="7" t="n">
        <v>26833</v>
      </c>
      <c r="AY14" s="7" t="n">
        <v>25604</v>
      </c>
      <c r="AZ14" s="7" t="n">
        <v>23527</v>
      </c>
      <c r="BA14" s="7" t="n">
        <v>24211</v>
      </c>
      <c r="BB14" s="7" t="n">
        <v>25129</v>
      </c>
      <c r="BC14" s="7" t="n">
        <v>23400</v>
      </c>
      <c r="BD14" s="7" t="n">
        <v>21861</v>
      </c>
      <c r="BE14" s="7" t="n">
        <v>20891</v>
      </c>
      <c r="BF14" s="7" t="n">
        <v>19390</v>
      </c>
      <c r="BG14" s="7" t="n">
        <v>17017</v>
      </c>
      <c r="BH14" s="7" t="n">
        <v>18851</v>
      </c>
      <c r="BI14" s="7" t="n">
        <v>20146</v>
      </c>
      <c r="BJ14" s="7" t="n">
        <v>19299</v>
      </c>
      <c r="BK14" s="7" t="n">
        <v>18898</v>
      </c>
      <c r="BL14" s="7" t="n">
        <v>18091</v>
      </c>
      <c r="BM14" s="7" t="n">
        <v>17789</v>
      </c>
      <c r="BN14" s="7" t="n">
        <v>17853</v>
      </c>
      <c r="BO14" s="7" t="n">
        <v>17853</v>
      </c>
      <c r="BP14" s="7" t="n">
        <v>17545</v>
      </c>
      <c r="BQ14" s="7" t="n">
        <v>16390</v>
      </c>
      <c r="BR14" s="7" t="n">
        <v>17383</v>
      </c>
      <c r="BS14" s="7" t="n">
        <v>16570</v>
      </c>
      <c r="BT14" s="7" t="n">
        <v>16111</v>
      </c>
      <c r="BU14" s="7" t="n">
        <v>15373</v>
      </c>
      <c r="BV14" s="7" t="n">
        <v>14072</v>
      </c>
      <c r="BW14" s="7" t="n">
        <v>15435</v>
      </c>
      <c r="BX14" s="7" t="n">
        <v>15383</v>
      </c>
      <c r="BY14" s="7" t="n">
        <v>16844</v>
      </c>
      <c r="BZ14" s="7" t="n">
        <v>16648</v>
      </c>
      <c r="CA14" s="7" t="n">
        <v>15868</v>
      </c>
      <c r="CB14" s="7" t="n">
        <v>15404</v>
      </c>
      <c r="CC14" s="7" t="n">
        <v>15249</v>
      </c>
      <c r="CD14" s="7" t="n">
        <v>14748</v>
      </c>
      <c r="CE14" s="7" t="n">
        <v>14477</v>
      </c>
      <c r="CF14" s="7" t="n">
        <v>14801</v>
      </c>
      <c r="CG14" s="7" t="n">
        <v>15218</v>
      </c>
      <c r="CH14" s="7" t="n">
        <v>14301</v>
      </c>
      <c r="CI14" s="7" t="n">
        <v>14217</v>
      </c>
      <c r="CJ14" s="7" t="n">
        <v>13828</v>
      </c>
      <c r="CK14" s="7" t="n">
        <v>13499</v>
      </c>
      <c r="CL14" s="7" t="n">
        <v>13411</v>
      </c>
      <c r="CM14" s="7" t="n">
        <v>13295</v>
      </c>
      <c r="CN14" s="7" t="n">
        <v>12915</v>
      </c>
      <c r="CO14" s="7" t="n">
        <v>12892</v>
      </c>
      <c r="CP14" s="7" t="n">
        <v>12558</v>
      </c>
      <c r="CQ14" s="7" t="n">
        <v>12248</v>
      </c>
      <c r="CR14" s="7" t="n">
        <v>12205</v>
      </c>
      <c r="CS14" s="7" t="n">
        <v>11696</v>
      </c>
      <c r="CT14" s="7" t="n">
        <v>11323</v>
      </c>
      <c r="CU14" s="7" t="n">
        <v>11162</v>
      </c>
      <c r="CV14" s="7" t="n">
        <v>10950</v>
      </c>
      <c r="CW14" s="7" t="n">
        <v>11196</v>
      </c>
      <c r="CX14" s="7" t="n">
        <v>11179</v>
      </c>
      <c r="CY14" s="7" t="n">
        <v>11115</v>
      </c>
      <c r="CZ14" s="7" t="n">
        <v>10551</v>
      </c>
      <c r="DA14" s="7" t="n">
        <v>10704</v>
      </c>
      <c r="DB14" s="7" t="n">
        <v>10437</v>
      </c>
      <c r="DC14" s="7" t="n">
        <v>10535</v>
      </c>
      <c r="DD14" s="7" t="n">
        <v>9888</v>
      </c>
      <c r="DE14" s="7" t="n">
        <v>10108</v>
      </c>
      <c r="DF14" s="7" t="n">
        <v>10862</v>
      </c>
      <c r="DG14" s="7" t="n">
        <v>11020</v>
      </c>
      <c r="DH14" s="7" t="n">
        <v>10893</v>
      </c>
      <c r="DI14" s="7" t="n">
        <v>10019</v>
      </c>
      <c r="DJ14" s="7" t="n">
        <v>10304</v>
      </c>
      <c r="DK14" s="7" t="n">
        <v>11031</v>
      </c>
      <c r="DL14" s="7" t="n">
        <v>10704</v>
      </c>
      <c r="DM14" s="7" t="n">
        <v>10870</v>
      </c>
      <c r="DN14" s="7" t="n">
        <v>10554</v>
      </c>
      <c r="DO14" s="7" t="n">
        <v>10568</v>
      </c>
      <c r="DP14" s="7" t="n">
        <v>10614</v>
      </c>
      <c r="DQ14" s="7" t="n">
        <v>9896</v>
      </c>
      <c r="DR14" s="7" t="n">
        <v>10000</v>
      </c>
    </row>
    <row r="15">
      <c r="A15" s="4" t="inlineStr">
        <is>
          <t>C00001718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A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2052</v>
      </c>
      <c r="C18" s="7" t="n">
        <v>33427</v>
      </c>
      <c r="D18" s="7" t="n">
        <v>31259</v>
      </c>
      <c r="E18" s="7" t="n">
        <v>31819</v>
      </c>
      <c r="F18" s="7" t="n">
        <v>31143</v>
      </c>
      <c r="G18" s="7" t="n">
        <v>30816</v>
      </c>
      <c r="H18" s="7" t="n">
        <v>30467</v>
      </c>
      <c r="I18" s="7" t="n">
        <v>29744</v>
      </c>
      <c r="J18" s="7" t="n">
        <v>28136</v>
      </c>
      <c r="K18" s="7" t="n">
        <v>29701</v>
      </c>
      <c r="L18" s="7" t="n">
        <v>28589</v>
      </c>
      <c r="M18" s="7" t="n">
        <v>27171</v>
      </c>
      <c r="N18" s="7" t="n">
        <v>26691</v>
      </c>
      <c r="O18" s="7" t="n">
        <v>25405</v>
      </c>
      <c r="P18" s="7" t="n">
        <v>23290</v>
      </c>
      <c r="Q18" s="7" t="n">
        <v>23769</v>
      </c>
      <c r="R18" s="7" t="n">
        <v>24794</v>
      </c>
      <c r="S18" s="7" t="n">
        <v>25274</v>
      </c>
      <c r="T18" s="7" t="n">
        <v>24358</v>
      </c>
      <c r="U18" s="7" t="n">
        <v>22832</v>
      </c>
      <c r="V18" s="7" t="n">
        <v>22832</v>
      </c>
      <c r="W18" s="7" t="n">
        <v>22677</v>
      </c>
      <c r="X18" s="7" t="n">
        <v>22068</v>
      </c>
      <c r="Y18" s="7" t="n">
        <v>22637</v>
      </c>
      <c r="Z18" s="7" t="n">
        <v>21256</v>
      </c>
      <c r="AA18" s="7" t="n">
        <v>22596</v>
      </c>
      <c r="AB18" s="7" t="n">
        <v>21439</v>
      </c>
      <c r="AC18" s="7" t="n">
        <v>19551</v>
      </c>
      <c r="AD18" s="7" t="n">
        <v>21601</v>
      </c>
      <c r="AE18" s="7" t="n">
        <v>22332</v>
      </c>
      <c r="AF18" s="7" t="n">
        <v>20566</v>
      </c>
      <c r="AG18" s="7" t="n">
        <v>22332</v>
      </c>
      <c r="AH18" s="7" t="n">
        <v>22353</v>
      </c>
      <c r="AI18" s="7" t="n">
        <v>24419</v>
      </c>
      <c r="AJ18" s="7" t="n">
        <v>23570</v>
      </c>
      <c r="AK18" s="7" t="n">
        <v>23743</v>
      </c>
      <c r="AL18" s="7" t="n">
        <v>25164</v>
      </c>
      <c r="AM18" s="7" t="n">
        <v>23968</v>
      </c>
      <c r="AN18" s="7" t="n">
        <v>24454</v>
      </c>
      <c r="AO18" s="7" t="n">
        <v>22894</v>
      </c>
      <c r="AP18" s="7" t="n">
        <v>24003</v>
      </c>
      <c r="AQ18" s="7" t="n">
        <v>23552</v>
      </c>
      <c r="AR18" s="7" t="n">
        <v>23102</v>
      </c>
      <c r="AS18" s="7" t="n">
        <v>22495</v>
      </c>
      <c r="AT18" s="7" t="n">
        <v>22201</v>
      </c>
      <c r="AU18" s="7" t="n">
        <v>21101</v>
      </c>
      <c r="AV18" s="7" t="n">
        <v>20297</v>
      </c>
      <c r="AW18" s="7" t="n">
        <v>20001</v>
      </c>
      <c r="AX18" s="7" t="n">
        <v>20083</v>
      </c>
      <c r="AY18" s="7" t="n">
        <v>19246</v>
      </c>
      <c r="AZ18" s="7" t="n">
        <v>17193</v>
      </c>
      <c r="BA18" s="7" t="n">
        <v>17669</v>
      </c>
      <c r="BB18" s="7" t="n">
        <v>18425</v>
      </c>
      <c r="BC18" s="7" t="n">
        <v>17259</v>
      </c>
      <c r="BD18" s="7" t="n">
        <v>16323</v>
      </c>
      <c r="BE18" s="7" t="n">
        <v>16011</v>
      </c>
      <c r="BF18" s="7" t="n">
        <v>15338</v>
      </c>
      <c r="BG18" s="7" t="n">
        <v>13685</v>
      </c>
      <c r="BH18" s="7" t="n">
        <v>15917</v>
      </c>
      <c r="BI18" s="7" t="n">
        <v>17293</v>
      </c>
      <c r="BJ18" s="7" t="n">
        <v>17293</v>
      </c>
      <c r="BK18" s="7" t="n">
        <v>16773</v>
      </c>
      <c r="BL18" s="7" t="n">
        <v>16238</v>
      </c>
      <c r="BM18" s="7" t="n">
        <v>15902</v>
      </c>
      <c r="BN18" s="7" t="n">
        <v>15550</v>
      </c>
      <c r="BO18" s="7" t="n">
        <v>15917</v>
      </c>
      <c r="BP18" s="7" t="n">
        <v>15688</v>
      </c>
      <c r="BQ18" s="7" t="n">
        <v>14724</v>
      </c>
      <c r="BR18" s="7" t="n">
        <v>15734</v>
      </c>
      <c r="BS18" s="7" t="n">
        <v>15067</v>
      </c>
      <c r="BT18" s="7" t="n">
        <v>14865</v>
      </c>
      <c r="BU18" s="7" t="n">
        <v>14338</v>
      </c>
      <c r="BV18" s="7" t="n">
        <v>13272</v>
      </c>
      <c r="BW18" s="7" t="n">
        <v>14635</v>
      </c>
      <c r="BX18" s="7" t="n">
        <v>14460</v>
      </c>
      <c r="BY18" s="7" t="n">
        <v>15688</v>
      </c>
      <c r="BZ18" s="7" t="n">
        <v>15567</v>
      </c>
      <c r="CA18" s="7" t="n">
        <v>15081</v>
      </c>
      <c r="CB18" s="7" t="n">
        <v>14568</v>
      </c>
      <c r="CC18" s="7" t="n">
        <v>14460</v>
      </c>
      <c r="CD18" s="7" t="n">
        <v>14176</v>
      </c>
      <c r="CE18" s="7" t="n">
        <v>13985</v>
      </c>
      <c r="CF18" s="7" t="n">
        <v>14322</v>
      </c>
      <c r="CG18" s="7" t="n">
        <v>14889</v>
      </c>
      <c r="CH18" s="7" t="n">
        <v>14072</v>
      </c>
      <c r="CI18" s="7" t="n">
        <v>13918</v>
      </c>
      <c r="CJ18" s="7" t="n">
        <v>13553</v>
      </c>
      <c r="CK18" s="7" t="n">
        <v>13245</v>
      </c>
      <c r="CL18" s="7" t="n">
        <v>12918</v>
      </c>
      <c r="CM18" s="7" t="n">
        <v>12957</v>
      </c>
      <c r="CN18" s="7" t="n">
        <v>12620</v>
      </c>
      <c r="CO18" s="7" t="n">
        <v>12591</v>
      </c>
      <c r="CP18" s="7" t="n">
        <v>12351</v>
      </c>
      <c r="CQ18" s="7" t="n">
        <v>12176</v>
      </c>
      <c r="CR18" s="7" t="n">
        <v>12229</v>
      </c>
      <c r="CS18" s="7" t="n">
        <v>11778</v>
      </c>
      <c r="CT18" s="7" t="n">
        <v>11628</v>
      </c>
      <c r="CU18" s="7" t="n">
        <v>11433</v>
      </c>
      <c r="CV18" s="7" t="n">
        <v>10930</v>
      </c>
      <c r="CW18" s="7" t="n">
        <v>11089</v>
      </c>
      <c r="CX18" s="7" t="n">
        <v>11071</v>
      </c>
      <c r="CY18" s="7" t="n">
        <v>11018</v>
      </c>
      <c r="CZ18" s="7" t="n">
        <v>10576</v>
      </c>
      <c r="DA18" s="7" t="n">
        <v>10629</v>
      </c>
      <c r="DB18" s="7" t="n">
        <v>10400</v>
      </c>
      <c r="DC18" s="7" t="n">
        <v>10335</v>
      </c>
      <c r="DD18" s="7" t="n">
        <v>9677</v>
      </c>
      <c r="DE18" s="7" t="n">
        <v>9836</v>
      </c>
      <c r="DF18" s="7" t="n">
        <v>10525</v>
      </c>
      <c r="DG18" s="7" t="n">
        <v>10723</v>
      </c>
      <c r="DH18" s="7" t="n">
        <v>10628</v>
      </c>
      <c r="DI18" s="7" t="n">
        <v>9804</v>
      </c>
      <c r="DJ18" s="7" t="n">
        <v>10121</v>
      </c>
      <c r="DK18" s="7" t="n">
        <v>10794</v>
      </c>
      <c r="DL18" s="7" t="n">
        <v>10549</v>
      </c>
      <c r="DM18" s="7" t="n">
        <v>10683</v>
      </c>
      <c r="DN18" s="7" t="n">
        <v>10414</v>
      </c>
      <c r="DO18" s="7" t="n">
        <v>10376</v>
      </c>
      <c r="DP18" s="7" t="n">
        <v>10423</v>
      </c>
      <c r="DQ18" s="7" t="n">
        <v>9749</v>
      </c>
      <c r="DR18" s="7" t="n">
        <v>10000</v>
      </c>
    </row>
    <row r="19">
      <c r="A19" s="4" t="inlineStr">
        <is>
          <t>DWS Index: MSCI EAFE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Account Value</t>
        </is>
      </c>
      <c r="B21" s="7" t="n">
        <v>16598</v>
      </c>
      <c r="C21" s="7" t="n">
        <v>16985</v>
      </c>
      <c r="D21" s="7" t="n">
        <v>17081</v>
      </c>
      <c r="E21" s="7" t="n">
        <v>18064</v>
      </c>
      <c r="F21" s="7" t="n">
        <v>17899</v>
      </c>
      <c r="G21" s="7" t="n">
        <v>17335</v>
      </c>
      <c r="H21" s="7" t="n">
        <v>16841</v>
      </c>
      <c r="I21" s="7" t="n">
        <v>17117</v>
      </c>
      <c r="J21" s="7" t="n">
        <v>16479</v>
      </c>
      <c r="K21" s="7" t="n">
        <v>16912</v>
      </c>
      <c r="L21" s="7" t="n">
        <v>16373</v>
      </c>
      <c r="M21" s="7" t="n">
        <v>16079</v>
      </c>
      <c r="N21" s="7" t="n">
        <v>15987</v>
      </c>
      <c r="O21" s="7" t="n">
        <v>15181</v>
      </c>
      <c r="P21" s="7" t="n">
        <v>13891</v>
      </c>
      <c r="Q21" s="7" t="n">
        <v>14478</v>
      </c>
      <c r="R21" s="7" t="n">
        <v>14990</v>
      </c>
      <c r="S21" s="7" t="n">
        <v>15587</v>
      </c>
      <c r="T21" s="7" t="n">
        <v>15099</v>
      </c>
      <c r="U21" s="7" t="n">
        <v>14442</v>
      </c>
      <c r="V21" s="7" t="n">
        <v>15080</v>
      </c>
      <c r="W21" s="7" t="n">
        <v>14666</v>
      </c>
      <c r="X21" s="7" t="n">
        <v>14311</v>
      </c>
      <c r="Y21" s="7" t="n">
        <v>14616</v>
      </c>
      <c r="Z21" s="7" t="n">
        <v>13521</v>
      </c>
      <c r="AA21" s="7" t="n">
        <v>13510</v>
      </c>
      <c r="AB21" s="7" t="n">
        <v>12143</v>
      </c>
      <c r="AC21" s="7" t="n">
        <v>11523</v>
      </c>
      <c r="AD21" s="7" t="n">
        <v>12712</v>
      </c>
      <c r="AE21" s="7" t="n">
        <v>13346</v>
      </c>
      <c r="AF21" s="7" t="n">
        <v>12713</v>
      </c>
      <c r="AG21" s="7" t="n">
        <v>14013</v>
      </c>
      <c r="AH21" s="7" t="n">
        <v>13908</v>
      </c>
      <c r="AI21" s="7" t="n">
        <v>14871</v>
      </c>
      <c r="AJ21" s="7" t="n">
        <v>14776</v>
      </c>
      <c r="AK21" s="7" t="n">
        <v>15041</v>
      </c>
      <c r="AL21" s="7" t="n">
        <v>15805</v>
      </c>
      <c r="AM21" s="7" t="n">
        <v>15035</v>
      </c>
      <c r="AN21" s="7" t="n">
        <v>15769</v>
      </c>
      <c r="AO21" s="7" t="n">
        <v>15391</v>
      </c>
      <c r="AP21" s="7" t="n">
        <v>15851</v>
      </c>
      <c r="AQ21" s="7" t="n">
        <v>15576</v>
      </c>
      <c r="AR21" s="7" t="n">
        <v>15460</v>
      </c>
      <c r="AS21" s="7" t="n">
        <v>15636</v>
      </c>
      <c r="AT21" s="7" t="n">
        <v>15142</v>
      </c>
      <c r="AU21" s="7" t="n">
        <v>14700</v>
      </c>
      <c r="AV21" s="7" t="n">
        <v>14369</v>
      </c>
      <c r="AW21" s="7" t="n">
        <v>14054</v>
      </c>
      <c r="AX21" s="7" t="n">
        <v>14205</v>
      </c>
      <c r="AY21" s="7" t="n">
        <v>13574</v>
      </c>
      <c r="AZ21" s="7" t="n">
        <v>11752</v>
      </c>
      <c r="BA21" s="7" t="n">
        <v>12241</v>
      </c>
      <c r="BB21" s="7" t="n">
        <v>12568</v>
      </c>
      <c r="BC21" s="7" t="n">
        <v>11953</v>
      </c>
      <c r="BD21" s="7" t="n">
        <v>11681</v>
      </c>
      <c r="BE21" s="7" t="n">
        <v>11296</v>
      </c>
      <c r="BF21" s="7" t="n">
        <v>10825</v>
      </c>
      <c r="BG21" s="7" t="n">
        <v>10168</v>
      </c>
      <c r="BH21" s="7" t="n">
        <v>11734</v>
      </c>
      <c r="BI21" s="7" t="n">
        <v>12900</v>
      </c>
      <c r="BJ21" s="7" t="n">
        <v>13176</v>
      </c>
      <c r="BK21" s="7" t="n">
        <v>12761</v>
      </c>
      <c r="BL21" s="7" t="n">
        <v>12619</v>
      </c>
      <c r="BM21" s="7" t="n">
        <v>12181</v>
      </c>
      <c r="BN21" s="7" t="n">
        <v>11842</v>
      </c>
      <c r="BO21" s="7" t="n">
        <v>12157</v>
      </c>
      <c r="BP21" s="7" t="n">
        <v>12313</v>
      </c>
      <c r="BQ21" s="7" t="n">
        <v>11623</v>
      </c>
      <c r="BR21" s="7" t="n">
        <v>12210</v>
      </c>
      <c r="BS21" s="7" t="n">
        <v>11876</v>
      </c>
      <c r="BT21" s="7" t="n">
        <v>11801</v>
      </c>
      <c r="BU21" s="7" t="n">
        <v>11508</v>
      </c>
      <c r="BV21" s="7" t="n">
        <v>10798</v>
      </c>
      <c r="BW21" s="7" t="n">
        <v>11349</v>
      </c>
      <c r="BX21" s="7" t="n">
        <v>11364</v>
      </c>
      <c r="BY21" s="7" t="n">
        <v>12346</v>
      </c>
      <c r="BZ21" s="7" t="n">
        <v>12240</v>
      </c>
      <c r="CA21" s="7" t="n">
        <v>12481</v>
      </c>
      <c r="CB21" s="7" t="n">
        <v>12181</v>
      </c>
      <c r="CC21" s="7" t="n">
        <v>12332</v>
      </c>
      <c r="CD21" s="7" t="n">
        <v>12615</v>
      </c>
      <c r="CE21" s="7" t="n">
        <v>12334</v>
      </c>
      <c r="CF21" s="7" t="n">
        <v>12560</v>
      </c>
      <c r="CG21" s="7" t="n">
        <v>13154</v>
      </c>
      <c r="CH21" s="7" t="n">
        <v>12526</v>
      </c>
      <c r="CI21" s="7" t="n">
        <v>12328</v>
      </c>
      <c r="CJ21" s="7" t="n">
        <v>12200</v>
      </c>
      <c r="CK21" s="7" t="n">
        <v>12017</v>
      </c>
      <c r="CL21" s="7" t="n">
        <v>11726</v>
      </c>
      <c r="CM21" s="7" t="n">
        <v>11730</v>
      </c>
      <c r="CN21" s="7" t="n">
        <v>11401</v>
      </c>
      <c r="CO21" s="7" t="n">
        <v>11421</v>
      </c>
      <c r="CP21" s="7" t="n">
        <v>11017</v>
      </c>
      <c r="CQ21" s="7" t="n">
        <v>10744</v>
      </c>
      <c r="CR21" s="7" t="n">
        <v>10456</v>
      </c>
      <c r="CS21" s="7" t="n">
        <v>10308</v>
      </c>
      <c r="CT21" s="7" t="n">
        <v>10018</v>
      </c>
      <c r="CU21" s="7" t="n">
        <v>9687</v>
      </c>
      <c r="CV21" s="7" t="n">
        <v>9883</v>
      </c>
      <c r="CW21" s="7" t="n">
        <v>10090</v>
      </c>
      <c r="CX21" s="7" t="n">
        <v>9967</v>
      </c>
      <c r="CY21" s="7" t="n">
        <v>9960</v>
      </c>
      <c r="CZ21" s="7" t="n">
        <v>9480</v>
      </c>
      <c r="DA21" s="7" t="n">
        <v>9809</v>
      </c>
      <c r="DB21" s="7" t="n">
        <v>9899</v>
      </c>
      <c r="DC21" s="7" t="n">
        <v>9620</v>
      </c>
      <c r="DD21" s="7" t="n">
        <v>9033</v>
      </c>
      <c r="DE21" s="7" t="n">
        <v>9201</v>
      </c>
      <c r="DF21" s="7" t="n">
        <v>9919</v>
      </c>
      <c r="DG21" s="7" t="n">
        <v>10054</v>
      </c>
      <c r="DH21" s="7" t="n">
        <v>10213</v>
      </c>
      <c r="DI21" s="7" t="n">
        <v>9472</v>
      </c>
      <c r="DJ21" s="7" t="n">
        <v>9979</v>
      </c>
      <c r="DK21" s="7" t="n">
        <v>10772</v>
      </c>
      <c r="DL21" s="7" t="n">
        <v>10552</v>
      </c>
      <c r="DM21" s="7" t="n">
        <v>10860</v>
      </c>
      <c r="DN21" s="7" t="n">
        <v>10916</v>
      </c>
      <c r="DO21" s="7" t="n">
        <v>10488</v>
      </c>
      <c r="DP21" s="7" t="n">
        <v>10650</v>
      </c>
      <c r="DQ21" s="7" t="n">
        <v>10049</v>
      </c>
      <c r="DR21" s="7" t="n">
        <v>10000</v>
      </c>
    </row>
    <row r="22">
      <c r="A22" s="4" t="inlineStr">
        <is>
          <t>DWS Index: MSCI ACWI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4" t="inlineStr">
        <is>
          <t>Account Value</t>
        </is>
      </c>
      <c r="B24" s="7" t="n">
        <v>24183</v>
      </c>
      <c r="C24" s="7" t="n">
        <v>24770</v>
      </c>
      <c r="D24" s="7" t="n">
        <v>23877</v>
      </c>
      <c r="E24" s="7" t="n">
        <v>24425</v>
      </c>
      <c r="F24" s="7" t="n">
        <v>23870</v>
      </c>
      <c r="G24" s="7" t="n">
        <v>23279</v>
      </c>
      <c r="H24" s="7" t="n">
        <v>22910</v>
      </c>
      <c r="I24" s="7" t="n">
        <v>22411</v>
      </c>
      <c r="J24" s="7" t="n">
        <v>21536</v>
      </c>
      <c r="K24" s="7" t="n">
        <v>22271</v>
      </c>
      <c r="L24" s="7" t="n">
        <v>21593</v>
      </c>
      <c r="M24" s="7" t="n">
        <v>20704</v>
      </c>
      <c r="N24" s="7" t="n">
        <v>20584</v>
      </c>
      <c r="O24" s="7" t="n">
        <v>19640</v>
      </c>
      <c r="P24" s="7" t="n">
        <v>17981</v>
      </c>
      <c r="Q24" s="7" t="n">
        <v>18538</v>
      </c>
      <c r="R24" s="7" t="n">
        <v>19338</v>
      </c>
      <c r="S24" s="7" t="n">
        <v>19894</v>
      </c>
      <c r="T24" s="7" t="n">
        <v>19191</v>
      </c>
      <c r="U24" s="7" t="n">
        <v>18138</v>
      </c>
      <c r="V24" s="7" t="n">
        <v>18334</v>
      </c>
      <c r="W24" s="7" t="n">
        <v>18075</v>
      </c>
      <c r="X24" s="7" t="n">
        <v>17534</v>
      </c>
      <c r="Y24" s="7" t="n">
        <v>18051</v>
      </c>
      <c r="Z24" s="7" t="n">
        <v>16844</v>
      </c>
      <c r="AA24" s="7" t="n">
        <v>17534</v>
      </c>
      <c r="AB24" s="7" t="n">
        <v>16272</v>
      </c>
      <c r="AC24" s="7" t="n">
        <v>15346</v>
      </c>
      <c r="AD24" s="7" t="n">
        <v>16970</v>
      </c>
      <c r="AE24" s="7" t="n">
        <v>17619</v>
      </c>
      <c r="AF24" s="7" t="n">
        <v>16469</v>
      </c>
      <c r="AG24" s="7" t="n">
        <v>17985</v>
      </c>
      <c r="AH24" s="7" t="n">
        <v>17964</v>
      </c>
      <c r="AI24" s="7" t="n">
        <v>19527</v>
      </c>
      <c r="AJ24" s="7" t="n">
        <v>19113</v>
      </c>
      <c r="AK24" s="7" t="n">
        <v>19620</v>
      </c>
      <c r="AL24" s="7" t="n">
        <v>20633</v>
      </c>
      <c r="AM24" s="7" t="n">
        <v>19839</v>
      </c>
      <c r="AN24" s="7" t="n">
        <v>20329</v>
      </c>
      <c r="AO24" s="7" t="n">
        <v>19342</v>
      </c>
      <c r="AP24" s="7" t="n">
        <v>20175</v>
      </c>
      <c r="AQ24" s="7" t="n">
        <v>19682</v>
      </c>
      <c r="AR24" s="7" t="n">
        <v>19548</v>
      </c>
      <c r="AS24" s="7" t="n">
        <v>19294</v>
      </c>
      <c r="AT24" s="7" t="n">
        <v>18998</v>
      </c>
      <c r="AU24" s="7" t="n">
        <v>18202</v>
      </c>
      <c r="AV24" s="7" t="n">
        <v>17729</v>
      </c>
      <c r="AW24" s="7" t="n">
        <v>17327</v>
      </c>
      <c r="AX24" s="7" t="n">
        <v>17406</v>
      </c>
      <c r="AY24" s="7" t="n">
        <v>16634</v>
      </c>
      <c r="AZ24" s="7" t="n">
        <v>14809</v>
      </c>
      <c r="BA24" s="7" t="n">
        <v>15178</v>
      </c>
      <c r="BB24" s="7" t="n">
        <v>15683</v>
      </c>
      <c r="BC24" s="7" t="n">
        <v>14779</v>
      </c>
      <c r="BD24" s="7" t="n">
        <v>14036</v>
      </c>
      <c r="BE24" s="7" t="n">
        <v>13602</v>
      </c>
      <c r="BF24" s="7" t="n">
        <v>13035</v>
      </c>
      <c r="BG24" s="7" t="n">
        <v>11774</v>
      </c>
      <c r="BH24" s="7" t="n">
        <v>13611</v>
      </c>
      <c r="BI24" s="7" t="n">
        <v>14807</v>
      </c>
      <c r="BJ24" s="7" t="n">
        <v>14973</v>
      </c>
      <c r="BK24" s="7" t="n">
        <v>14463</v>
      </c>
      <c r="BL24" s="7" t="n">
        <v>14119</v>
      </c>
      <c r="BM24" s="7" t="n">
        <v>13742</v>
      </c>
      <c r="BN24" s="7" t="n">
        <v>13459</v>
      </c>
      <c r="BO24" s="7" t="n">
        <v>13786</v>
      </c>
      <c r="BP24" s="7" t="n">
        <v>13746</v>
      </c>
      <c r="BQ24" s="7" t="n">
        <v>12901</v>
      </c>
      <c r="BR24" s="7" t="n">
        <v>13715</v>
      </c>
      <c r="BS24" s="7" t="n">
        <v>13267</v>
      </c>
      <c r="BT24" s="7" t="n">
        <v>13102</v>
      </c>
      <c r="BU24" s="7" t="n">
        <v>12761</v>
      </c>
      <c r="BV24" s="7" t="n">
        <v>11827</v>
      </c>
      <c r="BW24" s="7" t="n">
        <v>12723</v>
      </c>
      <c r="BX24" s="7" t="n">
        <v>12540</v>
      </c>
      <c r="BY24" s="7" t="n">
        <v>13555</v>
      </c>
      <c r="BZ24" s="7" t="n">
        <v>13497</v>
      </c>
      <c r="CA24" s="7" t="n">
        <v>13392</v>
      </c>
      <c r="CB24" s="7" t="n">
        <v>13000</v>
      </c>
      <c r="CC24" s="7" t="n">
        <v>13070</v>
      </c>
      <c r="CD24" s="7" t="n">
        <v>13054</v>
      </c>
      <c r="CE24" s="7" t="n">
        <v>12931</v>
      </c>
      <c r="CF24" s="7" t="n">
        <v>13213</v>
      </c>
      <c r="CG24" s="7" t="n">
        <v>13793</v>
      </c>
      <c r="CH24" s="7" t="n">
        <v>13056</v>
      </c>
      <c r="CI24" s="7" t="n">
        <v>12849</v>
      </c>
      <c r="CJ24" s="7" t="n">
        <v>12605</v>
      </c>
      <c r="CK24" s="7" t="n">
        <v>12348</v>
      </c>
      <c r="CL24" s="7" t="n">
        <v>12114</v>
      </c>
      <c r="CM24" s="7" t="n">
        <v>12068</v>
      </c>
      <c r="CN24" s="7" t="n">
        <v>11740</v>
      </c>
      <c r="CO24" s="7" t="n">
        <v>11687</v>
      </c>
      <c r="CP24" s="7" t="n">
        <v>11434</v>
      </c>
      <c r="CQ24" s="7" t="n">
        <v>11259</v>
      </c>
      <c r="CR24" s="7" t="n">
        <v>11123</v>
      </c>
      <c r="CS24" s="7" t="n">
        <v>10819</v>
      </c>
      <c r="CT24" s="7" t="n">
        <v>10531</v>
      </c>
      <c r="CU24" s="7" t="n">
        <v>10309</v>
      </c>
      <c r="CV24" s="7" t="n">
        <v>10231</v>
      </c>
      <c r="CW24" s="7" t="n">
        <v>10408</v>
      </c>
      <c r="CX24" s="7" t="n">
        <v>10344</v>
      </c>
      <c r="CY24" s="7" t="n">
        <v>10310</v>
      </c>
      <c r="CZ24" s="7" t="n">
        <v>9884</v>
      </c>
      <c r="DA24" s="7" t="n">
        <v>9944</v>
      </c>
      <c r="DB24" s="7" t="n">
        <v>9931</v>
      </c>
      <c r="DC24" s="7" t="n">
        <v>9787</v>
      </c>
      <c r="DD24" s="7" t="n">
        <v>9112</v>
      </c>
      <c r="DE24" s="7" t="n">
        <v>9175</v>
      </c>
      <c r="DF24" s="7" t="n">
        <v>9764</v>
      </c>
      <c r="DG24" s="7" t="n">
        <v>9943</v>
      </c>
      <c r="DH24" s="7" t="n">
        <v>10026</v>
      </c>
      <c r="DI24" s="7" t="n">
        <v>9296</v>
      </c>
      <c r="DJ24" s="7" t="n">
        <v>9646</v>
      </c>
      <c r="DK24" s="7" t="n">
        <v>10355</v>
      </c>
      <c r="DL24" s="7" t="n">
        <v>10266</v>
      </c>
      <c r="DM24" s="7" t="n">
        <v>10514</v>
      </c>
      <c r="DN24" s="7" t="n">
        <v>10528</v>
      </c>
      <c r="DO24" s="7" t="n">
        <v>10231</v>
      </c>
      <c r="DP24" s="7" t="n">
        <v>10392</v>
      </c>
      <c r="DQ24" s="7" t="n">
        <v>9844</v>
      </c>
      <c r="DR24" s="7" t="n">
        <v>10000</v>
      </c>
    </row>
    <row r="25">
      <c r="A25" s="4" t="inlineStr">
        <is>
          <t>DWS Index: Russell 1000® Index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3" t="inlineStr">
        <is>
          <t>Account Value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  <c r="AH26" s="4" t="inlineStr">
        <is>
          <t xml:space="preserve"> </t>
        </is>
      </c>
      <c r="AI26" s="4" t="inlineStr">
        <is>
          <t xml:space="preserve"> </t>
        </is>
      </c>
      <c r="AJ26" s="4" t="inlineStr">
        <is>
          <t xml:space="preserve"> </t>
        </is>
      </c>
      <c r="AK26" s="4" t="inlineStr">
        <is>
          <t xml:space="preserve"> </t>
        </is>
      </c>
      <c r="AL26" s="4" t="inlineStr">
        <is>
          <t xml:space="preserve"> </t>
        </is>
      </c>
      <c r="AM26" s="4" t="inlineStr">
        <is>
          <t xml:space="preserve"> </t>
        </is>
      </c>
      <c r="AN26" s="4" t="inlineStr">
        <is>
          <t xml:space="preserve"> </t>
        </is>
      </c>
      <c r="AO26" s="4" t="inlineStr">
        <is>
          <t xml:space="preserve"> </t>
        </is>
      </c>
      <c r="AP26" s="4" t="inlineStr">
        <is>
          <t xml:space="preserve"> </t>
        </is>
      </c>
      <c r="AQ26" s="4" t="inlineStr">
        <is>
          <t xml:space="preserve"> </t>
        </is>
      </c>
      <c r="AR26" s="4" t="inlineStr">
        <is>
          <t xml:space="preserve"> </t>
        </is>
      </c>
      <c r="AS26" s="4" t="inlineStr">
        <is>
          <t xml:space="preserve"> </t>
        </is>
      </c>
      <c r="AT26" s="4" t="inlineStr">
        <is>
          <t xml:space="preserve"> </t>
        </is>
      </c>
      <c r="AU26" s="4" t="inlineStr">
        <is>
          <t xml:space="preserve"> </t>
        </is>
      </c>
      <c r="AV26" s="4" t="inlineStr">
        <is>
          <t xml:space="preserve"> </t>
        </is>
      </c>
      <c r="AW26" s="4" t="inlineStr">
        <is>
          <t xml:space="preserve"> </t>
        </is>
      </c>
      <c r="AX26" s="4" t="inlineStr">
        <is>
          <t xml:space="preserve"> </t>
        </is>
      </c>
      <c r="AY26" s="4" t="inlineStr">
        <is>
          <t xml:space="preserve"> </t>
        </is>
      </c>
      <c r="AZ26" s="4" t="inlineStr">
        <is>
          <t xml:space="preserve"> </t>
        </is>
      </c>
      <c r="BA26" s="4" t="inlineStr">
        <is>
          <t xml:space="preserve"> </t>
        </is>
      </c>
      <c r="BB26" s="4" t="inlineStr">
        <is>
          <t xml:space="preserve"> </t>
        </is>
      </c>
      <c r="BC26" s="4" t="inlineStr">
        <is>
          <t xml:space="preserve"> </t>
        </is>
      </c>
      <c r="BD26" s="4" t="inlineStr">
        <is>
          <t xml:space="preserve"> </t>
        </is>
      </c>
      <c r="BE26" s="4" t="inlineStr">
        <is>
          <t xml:space="preserve"> </t>
        </is>
      </c>
      <c r="BF26" s="4" t="inlineStr">
        <is>
          <t xml:space="preserve"> </t>
        </is>
      </c>
      <c r="BG26" s="4" t="inlineStr">
        <is>
          <t xml:space="preserve"> </t>
        </is>
      </c>
      <c r="BH26" s="4" t="inlineStr">
        <is>
          <t xml:space="preserve"> </t>
        </is>
      </c>
      <c r="BI26" s="4" t="inlineStr">
        <is>
          <t xml:space="preserve"> </t>
        </is>
      </c>
      <c r="BJ26" s="4" t="inlineStr">
        <is>
          <t xml:space="preserve"> </t>
        </is>
      </c>
      <c r="BK26" s="4" t="inlineStr">
        <is>
          <t xml:space="preserve"> </t>
        </is>
      </c>
      <c r="BL26" s="4" t="inlineStr">
        <is>
          <t xml:space="preserve"> </t>
        </is>
      </c>
      <c r="BM26" s="4" t="inlineStr">
        <is>
          <t xml:space="preserve"> </t>
        </is>
      </c>
      <c r="BN26" s="4" t="inlineStr">
        <is>
          <t xml:space="preserve"> </t>
        </is>
      </c>
      <c r="BO26" s="4" t="inlineStr">
        <is>
          <t xml:space="preserve"> </t>
        </is>
      </c>
      <c r="BP26" s="4" t="inlineStr">
        <is>
          <t xml:space="preserve"> </t>
        </is>
      </c>
      <c r="BQ26" s="4" t="inlineStr">
        <is>
          <t xml:space="preserve"> </t>
        </is>
      </c>
      <c r="BR26" s="4" t="inlineStr">
        <is>
          <t xml:space="preserve"> </t>
        </is>
      </c>
      <c r="BS26" s="4" t="inlineStr">
        <is>
          <t xml:space="preserve"> </t>
        </is>
      </c>
      <c r="BT26" s="4" t="inlineStr">
        <is>
          <t xml:space="preserve"> </t>
        </is>
      </c>
      <c r="BU26" s="4" t="inlineStr">
        <is>
          <t xml:space="preserve"> </t>
        </is>
      </c>
      <c r="BV26" s="4" t="inlineStr">
        <is>
          <t xml:space="preserve"> </t>
        </is>
      </c>
      <c r="BW26" s="4" t="inlineStr">
        <is>
          <t xml:space="preserve"> </t>
        </is>
      </c>
      <c r="BX26" s="4" t="inlineStr">
        <is>
          <t xml:space="preserve"> </t>
        </is>
      </c>
      <c r="BY26" s="4" t="inlineStr">
        <is>
          <t xml:space="preserve"> </t>
        </is>
      </c>
      <c r="BZ26" s="4" t="inlineStr">
        <is>
          <t xml:space="preserve"> </t>
        </is>
      </c>
      <c r="CA26" s="4" t="inlineStr">
        <is>
          <t xml:space="preserve"> </t>
        </is>
      </c>
      <c r="CB26" s="4" t="inlineStr">
        <is>
          <t xml:space="preserve"> </t>
        </is>
      </c>
      <c r="CC26" s="4" t="inlineStr">
        <is>
          <t xml:space="preserve"> </t>
        </is>
      </c>
      <c r="CD26" s="4" t="inlineStr">
        <is>
          <t xml:space="preserve"> </t>
        </is>
      </c>
      <c r="CE26" s="4" t="inlineStr">
        <is>
          <t xml:space="preserve"> </t>
        </is>
      </c>
      <c r="CF26" s="4" t="inlineStr">
        <is>
          <t xml:space="preserve"> </t>
        </is>
      </c>
      <c r="CG26" s="4" t="inlineStr">
        <is>
          <t xml:space="preserve"> </t>
        </is>
      </c>
      <c r="CH26" s="4" t="inlineStr">
        <is>
          <t xml:space="preserve"> </t>
        </is>
      </c>
      <c r="CI26" s="4" t="inlineStr">
        <is>
          <t xml:space="preserve"> </t>
        </is>
      </c>
      <c r="CJ26" s="4" t="inlineStr">
        <is>
          <t xml:space="preserve"> </t>
        </is>
      </c>
      <c r="CK26" s="4" t="inlineStr">
        <is>
          <t xml:space="preserve"> </t>
        </is>
      </c>
      <c r="CL26" s="4" t="inlineStr">
        <is>
          <t xml:space="preserve"> </t>
        </is>
      </c>
      <c r="CM26" s="4" t="inlineStr">
        <is>
          <t xml:space="preserve"> </t>
        </is>
      </c>
      <c r="CN26" s="4" t="inlineStr">
        <is>
          <t xml:space="preserve"> </t>
        </is>
      </c>
      <c r="CO26" s="4" t="inlineStr">
        <is>
          <t xml:space="preserve"> </t>
        </is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</row>
    <row r="27">
      <c r="A27" s="4" t="inlineStr">
        <is>
          <t>Account Value</t>
        </is>
      </c>
      <c r="B27" s="7" t="n">
        <v>33560</v>
      </c>
      <c r="C27" s="7" t="n">
        <v>34522</v>
      </c>
      <c r="D27" s="7" t="n">
        <v>32434</v>
      </c>
      <c r="E27" s="7" t="n">
        <v>32663</v>
      </c>
      <c r="F27" s="7" t="n">
        <v>31979</v>
      </c>
      <c r="G27" s="7" t="n">
        <v>31238</v>
      </c>
      <c r="H27" s="7" t="n">
        <v>30790</v>
      </c>
      <c r="I27" s="7" t="n">
        <v>29804</v>
      </c>
      <c r="J27" s="7" t="n">
        <v>28463</v>
      </c>
      <c r="K27" s="7" t="n">
        <v>29728</v>
      </c>
      <c r="L27" s="7" t="n">
        <v>28805</v>
      </c>
      <c r="M27" s="7" t="n">
        <v>27329</v>
      </c>
      <c r="N27" s="7" t="n">
        <v>26953</v>
      </c>
      <c r="O27" s="7" t="n">
        <v>25685</v>
      </c>
      <c r="P27" s="7" t="n">
        <v>23491</v>
      </c>
      <c r="Q27" s="7" t="n">
        <v>24073</v>
      </c>
      <c r="R27" s="7" t="n">
        <v>25260</v>
      </c>
      <c r="S27" s="7" t="n">
        <v>25710</v>
      </c>
      <c r="T27" s="7" t="n">
        <v>24855</v>
      </c>
      <c r="U27" s="7" t="n">
        <v>23283</v>
      </c>
      <c r="V27" s="7" t="n">
        <v>23175</v>
      </c>
      <c r="W27" s="7" t="n">
        <v>22891</v>
      </c>
      <c r="X27" s="7" t="n">
        <v>22189</v>
      </c>
      <c r="Y27" s="7" t="n">
        <v>22730</v>
      </c>
      <c r="Z27" s="7" t="n">
        <v>21302</v>
      </c>
      <c r="AA27" s="7" t="n">
        <v>22617</v>
      </c>
      <c r="AB27" s="7" t="n">
        <v>21456</v>
      </c>
      <c r="AC27" s="7" t="n">
        <v>19863</v>
      </c>
      <c r="AD27" s="7" t="n">
        <v>21889</v>
      </c>
      <c r="AE27" s="7" t="n">
        <v>22763</v>
      </c>
      <c r="AF27" s="7" t="n">
        <v>20823</v>
      </c>
      <c r="AG27" s="7" t="n">
        <v>22727</v>
      </c>
      <c r="AH27" s="7" t="n">
        <v>22761</v>
      </c>
      <c r="AI27" s="7" t="n">
        <v>24989</v>
      </c>
      <c r="AJ27" s="7" t="n">
        <v>24173</v>
      </c>
      <c r="AK27" s="7" t="n">
        <v>24855</v>
      </c>
      <c r="AL27" s="7" t="n">
        <v>26340</v>
      </c>
      <c r="AM27" s="7" t="n">
        <v>25315</v>
      </c>
      <c r="AN27" s="7" t="n">
        <v>25659</v>
      </c>
      <c r="AO27" s="7" t="n">
        <v>23994</v>
      </c>
      <c r="AP27" s="7" t="n">
        <v>25149</v>
      </c>
      <c r="AQ27" s="7" t="n">
        <v>24442</v>
      </c>
      <c r="AR27" s="7" t="n">
        <v>23944</v>
      </c>
      <c r="AS27" s="7" t="n">
        <v>23359</v>
      </c>
      <c r="AT27" s="7" t="n">
        <v>23249</v>
      </c>
      <c r="AU27" s="7" t="n">
        <v>22061</v>
      </c>
      <c r="AV27" s="7" t="n">
        <v>21257</v>
      </c>
      <c r="AW27" s="7" t="n">
        <v>20658</v>
      </c>
      <c r="AX27" s="7" t="n">
        <v>20830</v>
      </c>
      <c r="AY27" s="7" t="n">
        <v>19985</v>
      </c>
      <c r="AZ27" s="7" t="n">
        <v>17879</v>
      </c>
      <c r="BA27" s="7" t="n">
        <v>18321</v>
      </c>
      <c r="BB27" s="7" t="n">
        <v>19016</v>
      </c>
      <c r="BC27" s="7" t="n">
        <v>17716</v>
      </c>
      <c r="BD27" s="7" t="n">
        <v>16736</v>
      </c>
      <c r="BE27" s="7" t="n">
        <v>16374</v>
      </c>
      <c r="BF27" s="7" t="n">
        <v>15553</v>
      </c>
      <c r="BG27" s="7" t="n">
        <v>13738</v>
      </c>
      <c r="BH27" s="7" t="n">
        <v>15830</v>
      </c>
      <c r="BI27" s="7" t="n">
        <v>17238</v>
      </c>
      <c r="BJ27" s="7" t="n">
        <v>17220</v>
      </c>
      <c r="BK27" s="7" t="n">
        <v>16736</v>
      </c>
      <c r="BL27" s="7" t="n">
        <v>16127</v>
      </c>
      <c r="BM27" s="7" t="n">
        <v>15792</v>
      </c>
      <c r="BN27" s="7" t="n">
        <v>15523</v>
      </c>
      <c r="BO27" s="7" t="n">
        <v>15813</v>
      </c>
      <c r="BP27" s="7" t="n">
        <v>15571</v>
      </c>
      <c r="BQ27" s="7" t="n">
        <v>14550</v>
      </c>
      <c r="BR27" s="7" t="n">
        <v>15540</v>
      </c>
      <c r="BS27" s="7" t="n">
        <v>14937</v>
      </c>
      <c r="BT27" s="7" t="n">
        <v>14681</v>
      </c>
      <c r="BU27" s="7" t="n">
        <v>14200</v>
      </c>
      <c r="BV27" s="7" t="n">
        <v>13102</v>
      </c>
      <c r="BW27" s="7" t="n">
        <v>14415</v>
      </c>
      <c r="BX27" s="7" t="n">
        <v>14128</v>
      </c>
      <c r="BY27" s="7" t="n">
        <v>15204</v>
      </c>
      <c r="BZ27" s="7" t="n">
        <v>15146</v>
      </c>
      <c r="CA27" s="7" t="n">
        <v>14642</v>
      </c>
      <c r="CB27" s="7" t="n">
        <v>14153</v>
      </c>
      <c r="CC27" s="7" t="n">
        <v>14062</v>
      </c>
      <c r="CD27" s="7" t="n">
        <v>13712</v>
      </c>
      <c r="CE27" s="7" t="n">
        <v>13666</v>
      </c>
      <c r="CF27" s="7" t="n">
        <v>13983</v>
      </c>
      <c r="CG27" s="7" t="n">
        <v>14516</v>
      </c>
      <c r="CH27" s="7" t="n">
        <v>13761</v>
      </c>
      <c r="CI27" s="7" t="n">
        <v>13609</v>
      </c>
      <c r="CJ27" s="7" t="n">
        <v>13206</v>
      </c>
      <c r="CK27" s="7" t="n">
        <v>12910</v>
      </c>
      <c r="CL27" s="7" t="n">
        <v>12641</v>
      </c>
      <c r="CM27" s="7" t="n">
        <v>12601</v>
      </c>
      <c r="CN27" s="7" t="n">
        <v>12357</v>
      </c>
      <c r="CO27" s="7" t="n">
        <v>12271</v>
      </c>
      <c r="CP27" s="7" t="n">
        <v>12116</v>
      </c>
      <c r="CQ27" s="7" t="n">
        <v>11990</v>
      </c>
      <c r="CR27" s="7" t="n">
        <v>11982</v>
      </c>
      <c r="CS27" s="7" t="n">
        <v>11536</v>
      </c>
      <c r="CT27" s="7" t="n">
        <v>11308</v>
      </c>
      <c r="CU27" s="7" t="n">
        <v>11100</v>
      </c>
      <c r="CV27" s="7" t="n">
        <v>10679</v>
      </c>
      <c r="CW27" s="7" t="n">
        <v>10891</v>
      </c>
      <c r="CX27" s="7" t="n">
        <v>10882</v>
      </c>
      <c r="CY27" s="7" t="n">
        <v>10868</v>
      </c>
      <c r="CZ27" s="7" t="n">
        <v>10469</v>
      </c>
      <c r="DA27" s="7" t="n">
        <v>10446</v>
      </c>
      <c r="DB27" s="7" t="n">
        <v>10266</v>
      </c>
      <c r="DC27" s="7" t="n">
        <v>10210</v>
      </c>
      <c r="DD27" s="7" t="n">
        <v>9545</v>
      </c>
      <c r="DE27" s="7" t="n">
        <v>9549</v>
      </c>
      <c r="DF27" s="7" t="n">
        <v>10092</v>
      </c>
      <c r="DG27" s="7" t="n">
        <v>10277</v>
      </c>
      <c r="DH27" s="7" t="n">
        <v>10243</v>
      </c>
      <c r="DI27" s="7" t="n">
        <v>9476</v>
      </c>
      <c r="DJ27" s="7" t="n">
        <v>9743</v>
      </c>
      <c r="DK27" s="7" t="n">
        <v>10367</v>
      </c>
      <c r="DL27" s="7" t="n">
        <v>10171</v>
      </c>
      <c r="DM27" s="7" t="n">
        <v>10365</v>
      </c>
      <c r="DN27" s="7" t="n">
        <v>10231</v>
      </c>
      <c r="DO27" s="7" t="n">
        <v>10159</v>
      </c>
      <c r="DP27" s="7" t="n">
        <v>10287</v>
      </c>
      <c r="DQ27" s="7" t="n">
        <v>9725</v>
      </c>
      <c r="DR27" s="7" t="n">
        <v>10000</v>
      </c>
    </row>
    <row r="28">
      <c r="A28" s="4" t="inlineStr">
        <is>
          <t>DWS Index: Russell 1000®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7" t="n">
        <v>33560</v>
      </c>
      <c r="C30" s="7" t="n">
        <v>34522</v>
      </c>
      <c r="D30" s="7" t="n">
        <v>32434</v>
      </c>
      <c r="E30" s="7" t="n">
        <v>32663</v>
      </c>
      <c r="F30" s="7" t="n">
        <v>31979</v>
      </c>
      <c r="G30" s="7" t="n">
        <v>31238</v>
      </c>
      <c r="H30" s="7" t="n">
        <v>30790</v>
      </c>
      <c r="I30" s="7" t="n">
        <v>29804</v>
      </c>
      <c r="J30" s="7" t="n">
        <v>28463</v>
      </c>
      <c r="K30" s="7" t="n">
        <v>29728</v>
      </c>
      <c r="L30" s="7" t="n">
        <v>28805</v>
      </c>
      <c r="M30" s="7" t="n">
        <v>27329</v>
      </c>
      <c r="N30" s="7" t="n">
        <v>26953</v>
      </c>
      <c r="O30" s="7" t="n">
        <v>25685</v>
      </c>
      <c r="P30" s="7" t="n">
        <v>23491</v>
      </c>
      <c r="Q30" s="7" t="n">
        <v>24073</v>
      </c>
      <c r="R30" s="7" t="n">
        <v>25260</v>
      </c>
      <c r="S30" s="7" t="n">
        <v>25710</v>
      </c>
      <c r="T30" s="7" t="n">
        <v>24855</v>
      </c>
      <c r="U30" s="7" t="n">
        <v>23283</v>
      </c>
      <c r="V30" s="7" t="n">
        <v>23175</v>
      </c>
      <c r="W30" s="7" t="n">
        <v>22891</v>
      </c>
      <c r="X30" s="7" t="n">
        <v>22189</v>
      </c>
      <c r="Y30" s="7" t="n">
        <v>22730</v>
      </c>
      <c r="Z30" s="7" t="n">
        <v>21302</v>
      </c>
      <c r="AA30" s="7" t="n">
        <v>22617</v>
      </c>
      <c r="AB30" s="7" t="n">
        <v>21456</v>
      </c>
      <c r="AC30" s="7" t="n">
        <v>19863</v>
      </c>
      <c r="AD30" s="7" t="n">
        <v>21889</v>
      </c>
      <c r="AE30" s="7" t="n">
        <v>22763</v>
      </c>
      <c r="AF30" s="7" t="n">
        <v>20823</v>
      </c>
      <c r="AG30" s="7" t="n">
        <v>22727</v>
      </c>
      <c r="AH30" s="7" t="n">
        <v>22761</v>
      </c>
      <c r="AI30" s="7" t="n">
        <v>24989</v>
      </c>
      <c r="AJ30" s="7" t="n">
        <v>24173</v>
      </c>
      <c r="AK30" s="7" t="n">
        <v>24855</v>
      </c>
      <c r="AL30" s="7" t="n">
        <v>26340</v>
      </c>
      <c r="AM30" s="7" t="n">
        <v>25315</v>
      </c>
      <c r="AN30" s="7" t="n">
        <v>25659</v>
      </c>
      <c r="AO30" s="7" t="n">
        <v>23994</v>
      </c>
      <c r="AP30" s="7" t="n">
        <v>25149</v>
      </c>
      <c r="AQ30" s="7" t="n">
        <v>24442</v>
      </c>
      <c r="AR30" s="7" t="n">
        <v>23944</v>
      </c>
      <c r="AS30" s="7" t="n">
        <v>23359</v>
      </c>
      <c r="AT30" s="7" t="n">
        <v>23249</v>
      </c>
      <c r="AU30" s="7" t="n">
        <v>22061</v>
      </c>
      <c r="AV30" s="7" t="n">
        <v>21257</v>
      </c>
      <c r="AW30" s="7" t="n">
        <v>20658</v>
      </c>
      <c r="AX30" s="7" t="n">
        <v>20830</v>
      </c>
      <c r="AY30" s="7" t="n">
        <v>19985</v>
      </c>
      <c r="AZ30" s="7" t="n">
        <v>17879</v>
      </c>
      <c r="BA30" s="7" t="n">
        <v>18321</v>
      </c>
      <c r="BB30" s="7" t="n">
        <v>19016</v>
      </c>
      <c r="BC30" s="7" t="n">
        <v>17716</v>
      </c>
      <c r="BD30" s="7" t="n">
        <v>16736</v>
      </c>
      <c r="BE30" s="7" t="n">
        <v>16374</v>
      </c>
      <c r="BF30" s="7" t="n">
        <v>15553</v>
      </c>
      <c r="BG30" s="7" t="n">
        <v>13738</v>
      </c>
      <c r="BH30" s="7" t="n">
        <v>15830</v>
      </c>
      <c r="BI30" s="7" t="n">
        <v>17238</v>
      </c>
      <c r="BJ30" s="7" t="n">
        <v>17220</v>
      </c>
      <c r="BK30" s="7" t="n">
        <v>16736</v>
      </c>
      <c r="BL30" s="7" t="n">
        <v>16127</v>
      </c>
      <c r="BM30" s="7" t="n">
        <v>15792</v>
      </c>
      <c r="BN30" s="7" t="n">
        <v>15523</v>
      </c>
      <c r="BO30" s="7" t="n">
        <v>15813</v>
      </c>
      <c r="BP30" s="7" t="n">
        <v>15571</v>
      </c>
      <c r="BQ30" s="7" t="n">
        <v>14550</v>
      </c>
      <c r="BR30" s="7" t="n">
        <v>15540</v>
      </c>
      <c r="BS30" s="7" t="n">
        <v>14937</v>
      </c>
      <c r="BT30" s="7" t="n">
        <v>14681</v>
      </c>
      <c r="BU30" s="7" t="n">
        <v>14200</v>
      </c>
      <c r="BV30" s="7" t="n">
        <v>13102</v>
      </c>
      <c r="BW30" s="7" t="n">
        <v>14415</v>
      </c>
      <c r="BX30" s="7" t="n">
        <v>14128</v>
      </c>
      <c r="BY30" s="7" t="n">
        <v>15204</v>
      </c>
      <c r="BZ30" s="7" t="n">
        <v>15146</v>
      </c>
      <c r="CA30" s="7" t="n">
        <v>14642</v>
      </c>
      <c r="CB30" s="7" t="n">
        <v>14153</v>
      </c>
      <c r="CC30" s="7" t="n">
        <v>14062</v>
      </c>
      <c r="CD30" s="7" t="n">
        <v>13712</v>
      </c>
      <c r="CE30" s="7" t="n">
        <v>13666</v>
      </c>
      <c r="CF30" s="7" t="n">
        <v>13983</v>
      </c>
      <c r="CG30" s="7" t="n">
        <v>14516</v>
      </c>
      <c r="CH30" s="7" t="n">
        <v>13761</v>
      </c>
      <c r="CI30" s="7" t="n">
        <v>13609</v>
      </c>
      <c r="CJ30" s="7" t="n">
        <v>13206</v>
      </c>
      <c r="CK30" s="7" t="n">
        <v>12910</v>
      </c>
      <c r="CL30" s="7" t="n">
        <v>12641</v>
      </c>
      <c r="CM30" s="7" t="n">
        <v>12601</v>
      </c>
      <c r="CN30" s="7" t="n">
        <v>12357</v>
      </c>
      <c r="CO30" s="7" t="n">
        <v>12271</v>
      </c>
      <c r="CP30" s="7" t="n">
        <v>12116</v>
      </c>
      <c r="CQ30" s="7" t="n">
        <v>11990</v>
      </c>
      <c r="CR30" s="7" t="n">
        <v>11982</v>
      </c>
      <c r="CS30" s="7" t="n">
        <v>11536</v>
      </c>
      <c r="CT30" s="7" t="n">
        <v>11308</v>
      </c>
      <c r="CU30" s="7" t="n">
        <v>11100</v>
      </c>
      <c r="CV30" s="7" t="n">
        <v>10679</v>
      </c>
      <c r="CW30" s="7" t="n">
        <v>10891</v>
      </c>
      <c r="CX30" s="7" t="n">
        <v>10882</v>
      </c>
      <c r="CY30" s="7" t="n">
        <v>10868</v>
      </c>
      <c r="CZ30" s="7" t="n">
        <v>10469</v>
      </c>
      <c r="DA30" s="7" t="n">
        <v>10446</v>
      </c>
      <c r="DB30" s="7" t="n">
        <v>10266</v>
      </c>
      <c r="DC30" s="7" t="n">
        <v>10210</v>
      </c>
      <c r="DD30" s="7" t="n">
        <v>9545</v>
      </c>
      <c r="DE30" s="7" t="n">
        <v>9549</v>
      </c>
      <c r="DF30" s="7" t="n">
        <v>10092</v>
      </c>
      <c r="DG30" s="7" t="n">
        <v>10277</v>
      </c>
      <c r="DH30" s="7" t="n">
        <v>10243</v>
      </c>
      <c r="DI30" s="7" t="n">
        <v>9476</v>
      </c>
      <c r="DJ30" s="7" t="n">
        <v>9743</v>
      </c>
      <c r="DK30" s="7" t="n">
        <v>10367</v>
      </c>
      <c r="DL30" s="7" t="n">
        <v>10171</v>
      </c>
      <c r="DM30" s="7" t="n">
        <v>10365</v>
      </c>
      <c r="DN30" s="7" t="n">
        <v>10231</v>
      </c>
      <c r="DO30" s="7" t="n">
        <v>10159</v>
      </c>
      <c r="DP30" s="7" t="n">
        <v>10287</v>
      </c>
      <c r="DQ30" s="7" t="n">
        <v>9725</v>
      </c>
      <c r="DR30" s="7" t="n">
        <v>10000</v>
      </c>
    </row>
    <row r="31">
      <c r="A31" s="4" t="inlineStr">
        <is>
          <t>DWS Index: MSCI EAFE® Value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Account Value</t>
        </is>
      </c>
      <c r="B33" s="7" t="n">
        <v>15253</v>
      </c>
      <c r="C33" s="7" t="n">
        <v>15530</v>
      </c>
      <c r="D33" s="7" t="n">
        <v>15651</v>
      </c>
      <c r="E33" s="7" t="n">
        <v>16422</v>
      </c>
      <c r="F33" s="7" t="n">
        <v>16192</v>
      </c>
      <c r="G33" s="7" t="n">
        <v>15788</v>
      </c>
      <c r="H33" s="7" t="n">
        <v>15081</v>
      </c>
      <c r="I33" s="7" t="n">
        <v>15513</v>
      </c>
      <c r="J33" s="7" t="n">
        <v>14925</v>
      </c>
      <c r="K33" s="7" t="n">
        <v>15079</v>
      </c>
      <c r="L33" s="7" t="n">
        <v>14449</v>
      </c>
      <c r="M33" s="7" t="n">
        <v>14423</v>
      </c>
      <c r="N33" s="7" t="n">
        <v>14432</v>
      </c>
      <c r="O33" s="7" t="n">
        <v>13760</v>
      </c>
      <c r="P33" s="7" t="n">
        <v>12750</v>
      </c>
      <c r="Q33" s="7" t="n">
        <v>13336</v>
      </c>
      <c r="R33" s="7" t="n">
        <v>13450</v>
      </c>
      <c r="S33" s="7" t="n">
        <v>13861</v>
      </c>
      <c r="T33" s="7" t="n">
        <v>13259</v>
      </c>
      <c r="U33" s="7" t="n">
        <v>12553</v>
      </c>
      <c r="V33" s="7" t="n">
        <v>13267</v>
      </c>
      <c r="W33" s="7" t="n">
        <v>12853</v>
      </c>
      <c r="X33" s="7" t="n">
        <v>12886</v>
      </c>
      <c r="Y33" s="7" t="n">
        <v>13070</v>
      </c>
      <c r="Z33" s="7" t="n">
        <v>12133</v>
      </c>
      <c r="AA33" s="7" t="n">
        <v>11982</v>
      </c>
      <c r="AB33" s="7" t="n">
        <v>10795</v>
      </c>
      <c r="AC33" s="7" t="n">
        <v>10141</v>
      </c>
      <c r="AD33" s="7" t="n">
        <v>11140</v>
      </c>
      <c r="AE33" s="7" t="n">
        <v>11529</v>
      </c>
      <c r="AF33" s="7" t="n">
        <v>11294</v>
      </c>
      <c r="AG33" s="7" t="n">
        <v>12542</v>
      </c>
      <c r="AH33" s="7" t="n">
        <v>12241</v>
      </c>
      <c r="AI33" s="7" t="n">
        <v>12893</v>
      </c>
      <c r="AJ33" s="7" t="n">
        <v>12808</v>
      </c>
      <c r="AK33" s="7" t="n">
        <v>12984</v>
      </c>
      <c r="AL33" s="7" t="n">
        <v>12850</v>
      </c>
      <c r="AM33" s="7" t="n">
        <v>12128</v>
      </c>
      <c r="AN33" s="7" t="n">
        <v>12904</v>
      </c>
      <c r="AO33" s="7" t="n">
        <v>12702</v>
      </c>
      <c r="AP33" s="7" t="n">
        <v>12939</v>
      </c>
      <c r="AQ33" s="7" t="n">
        <v>12795</v>
      </c>
      <c r="AR33" s="7" t="n">
        <v>12826</v>
      </c>
      <c r="AS33" s="7" t="n">
        <v>13128</v>
      </c>
      <c r="AT33" s="7" t="n">
        <v>12689</v>
      </c>
      <c r="AU33" s="7" t="n">
        <v>12451</v>
      </c>
      <c r="AV33" s="7" t="n">
        <v>12046</v>
      </c>
      <c r="AW33" s="7" t="n">
        <v>11498</v>
      </c>
      <c r="AX33" s="7" t="n">
        <v>11588</v>
      </c>
      <c r="AY33" s="7" t="n">
        <v>11097</v>
      </c>
      <c r="AZ33" s="7" t="n">
        <v>9330</v>
      </c>
      <c r="BA33" s="7" t="n">
        <v>9721</v>
      </c>
      <c r="BB33" s="7" t="n">
        <v>10189</v>
      </c>
      <c r="BC33" s="7" t="n">
        <v>9626</v>
      </c>
      <c r="BD33" s="7" t="n">
        <v>9607</v>
      </c>
      <c r="BE33" s="7" t="n">
        <v>9276</v>
      </c>
      <c r="BF33" s="7" t="n">
        <v>9003</v>
      </c>
      <c r="BG33" s="7" t="n">
        <v>8545</v>
      </c>
      <c r="BH33" s="7" t="n">
        <v>10385</v>
      </c>
      <c r="BI33" s="7" t="n">
        <v>11471</v>
      </c>
      <c r="BJ33" s="7" t="n">
        <v>11901</v>
      </c>
      <c r="BK33" s="7" t="n">
        <v>11482</v>
      </c>
      <c r="BL33" s="7" t="n">
        <v>11436</v>
      </c>
      <c r="BM33" s="7" t="n">
        <v>11038</v>
      </c>
      <c r="BN33" s="7" t="n">
        <v>10530</v>
      </c>
      <c r="BO33" s="7" t="n">
        <v>10981</v>
      </c>
      <c r="BP33" s="7" t="n">
        <v>11234</v>
      </c>
      <c r="BQ33" s="7" t="n">
        <v>10666</v>
      </c>
      <c r="BR33" s="7" t="n">
        <v>11321</v>
      </c>
      <c r="BS33" s="7" t="n">
        <v>11063</v>
      </c>
      <c r="BT33" s="7" t="n">
        <v>11120</v>
      </c>
      <c r="BU33" s="7" t="n">
        <v>10938</v>
      </c>
      <c r="BV33" s="7" t="n">
        <v>10252</v>
      </c>
      <c r="BW33" s="7" t="n">
        <v>10779</v>
      </c>
      <c r="BX33" s="7" t="n">
        <v>10839</v>
      </c>
      <c r="BY33" s="7" t="n">
        <v>11610</v>
      </c>
      <c r="BZ33" s="7" t="n">
        <v>11375</v>
      </c>
      <c r="CA33" s="7" t="n">
        <v>11804</v>
      </c>
      <c r="CB33" s="7" t="n">
        <v>11475</v>
      </c>
      <c r="CC33" s="7" t="n">
        <v>11622</v>
      </c>
      <c r="CD33" s="7" t="n">
        <v>12149</v>
      </c>
      <c r="CE33" s="7" t="n">
        <v>11785</v>
      </c>
      <c r="CF33" s="7" t="n">
        <v>12076</v>
      </c>
      <c r="CG33" s="7" t="n">
        <v>12679</v>
      </c>
      <c r="CH33" s="7" t="n">
        <v>12029</v>
      </c>
      <c r="CI33" s="7" t="n">
        <v>11848</v>
      </c>
      <c r="CJ33" s="7" t="n">
        <v>11743</v>
      </c>
      <c r="CK33" s="7" t="n">
        <v>11652</v>
      </c>
      <c r="CL33" s="7" t="n">
        <v>11304</v>
      </c>
      <c r="CM33" s="7" t="n">
        <v>11375</v>
      </c>
      <c r="CN33" s="7" t="n">
        <v>11006</v>
      </c>
      <c r="CO33" s="7" t="n">
        <v>10973</v>
      </c>
      <c r="CP33" s="7" t="n">
        <v>10725</v>
      </c>
      <c r="CQ33" s="7" t="n">
        <v>10505</v>
      </c>
      <c r="CR33" s="7" t="n">
        <v>10219</v>
      </c>
      <c r="CS33" s="7" t="n">
        <v>10149</v>
      </c>
      <c r="CT33" s="7" t="n">
        <v>9905</v>
      </c>
      <c r="CU33" s="7" t="n">
        <v>9472</v>
      </c>
      <c r="CV33" s="7" t="n">
        <v>9531</v>
      </c>
      <c r="CW33" s="7" t="n">
        <v>9509</v>
      </c>
      <c r="CX33" s="7" t="n">
        <v>9417</v>
      </c>
      <c r="CY33" s="7" t="n">
        <v>9267</v>
      </c>
      <c r="CZ33" s="7" t="n">
        <v>8805</v>
      </c>
      <c r="DA33" s="7" t="n">
        <v>9265</v>
      </c>
      <c r="DB33" s="7" t="n">
        <v>9414</v>
      </c>
      <c r="DC33" s="7" t="n">
        <v>9057</v>
      </c>
      <c r="DD33" s="7" t="n">
        <v>8497</v>
      </c>
      <c r="DE33" s="7" t="n">
        <v>8664</v>
      </c>
      <c r="DF33" s="7" t="n">
        <v>9432</v>
      </c>
      <c r="DG33" s="7" t="n">
        <v>9617</v>
      </c>
      <c r="DH33" s="7" t="n">
        <v>9862</v>
      </c>
      <c r="DI33" s="7" t="n">
        <v>9185</v>
      </c>
      <c r="DJ33" s="7" t="n">
        <v>9796</v>
      </c>
      <c r="DK33" s="7" t="n">
        <v>10592</v>
      </c>
      <c r="DL33" s="7" t="n">
        <v>10411</v>
      </c>
      <c r="DM33" s="7" t="n">
        <v>10743</v>
      </c>
      <c r="DN33" s="7" t="n">
        <v>10848</v>
      </c>
      <c r="DO33" s="7" t="n">
        <v>10389</v>
      </c>
      <c r="DP33" s="7" t="n">
        <v>10597</v>
      </c>
      <c r="DQ33" s="7" t="n">
        <v>9972</v>
      </c>
      <c r="DR33" s="7" t="n">
        <v>10000</v>
      </c>
    </row>
    <row r="34">
      <c r="A34" s="4" t="inlineStr">
        <is>
          <t>DWS Index: S&amp;P® Developed SmallCap Index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  <c r="AD34" s="4" t="inlineStr">
        <is>
          <t xml:space="preserve"> </t>
        </is>
      </c>
      <c r="AE34" s="4" t="inlineStr">
        <is>
          <t xml:space="preserve"> </t>
        </is>
      </c>
      <c r="AF34" s="4" t="inlineStr">
        <is>
          <t xml:space="preserve"> </t>
        </is>
      </c>
      <c r="AG34" s="4" t="inlineStr">
        <is>
          <t xml:space="preserve"> </t>
        </is>
      </c>
      <c r="AH34" s="4" t="inlineStr">
        <is>
          <t xml:space="preserve"> </t>
        </is>
      </c>
      <c r="AI34" s="4" t="inlineStr">
        <is>
          <t xml:space="preserve"> </t>
        </is>
      </c>
      <c r="AJ34" s="4" t="inlineStr">
        <is>
          <t xml:space="preserve"> </t>
        </is>
      </c>
      <c r="AK34" s="4" t="inlineStr">
        <is>
          <t xml:space="preserve"> </t>
        </is>
      </c>
      <c r="AL34" s="4" t="inlineStr">
        <is>
          <t xml:space="preserve"> </t>
        </is>
      </c>
      <c r="AM34" s="4" t="inlineStr">
        <is>
          <t xml:space="preserve"> </t>
        </is>
      </c>
      <c r="AN34" s="4" t="inlineStr">
        <is>
          <t xml:space="preserve"> </t>
        </is>
      </c>
      <c r="AO34" s="4" t="inlineStr">
        <is>
          <t xml:space="preserve"> </t>
        </is>
      </c>
      <c r="AP34" s="4" t="inlineStr">
        <is>
          <t xml:space="preserve"> </t>
        </is>
      </c>
      <c r="AQ34" s="4" t="inlineStr">
        <is>
          <t xml:space="preserve"> </t>
        </is>
      </c>
      <c r="AR34" s="4" t="inlineStr">
        <is>
          <t xml:space="preserve"> </t>
        </is>
      </c>
      <c r="AS34" s="4" t="inlineStr">
        <is>
          <t xml:space="preserve"> </t>
        </is>
      </c>
      <c r="AT34" s="4" t="inlineStr">
        <is>
          <t xml:space="preserve"> </t>
        </is>
      </c>
      <c r="AU34" s="4" t="inlineStr">
        <is>
          <t xml:space="preserve"> </t>
        </is>
      </c>
      <c r="AV34" s="4" t="inlineStr">
        <is>
          <t xml:space="preserve"> </t>
        </is>
      </c>
      <c r="AW34" s="4" t="inlineStr">
        <is>
          <t xml:space="preserve"> </t>
        </is>
      </c>
      <c r="AX34" s="4" t="inlineStr">
        <is>
          <t xml:space="preserve"> </t>
        </is>
      </c>
      <c r="AY34" s="4" t="inlineStr">
        <is>
          <t xml:space="preserve"> </t>
        </is>
      </c>
      <c r="AZ34" s="4" t="inlineStr">
        <is>
          <t xml:space="preserve"> </t>
        </is>
      </c>
      <c r="BA34" s="4" t="inlineStr">
        <is>
          <t xml:space="preserve"> </t>
        </is>
      </c>
      <c r="BB34" s="4" t="inlineStr">
        <is>
          <t xml:space="preserve"> </t>
        </is>
      </c>
      <c r="BC34" s="4" t="inlineStr">
        <is>
          <t xml:space="preserve"> </t>
        </is>
      </c>
      <c r="BD34" s="4" t="inlineStr">
        <is>
          <t xml:space="preserve"> </t>
        </is>
      </c>
      <c r="BE34" s="4" t="inlineStr">
        <is>
          <t xml:space="preserve"> </t>
        </is>
      </c>
      <c r="BF34" s="4" t="inlineStr">
        <is>
          <t xml:space="preserve"> </t>
        </is>
      </c>
      <c r="BG34" s="4" t="inlineStr">
        <is>
          <t xml:space="preserve"> </t>
        </is>
      </c>
      <c r="BH34" s="4" t="inlineStr">
        <is>
          <t xml:space="preserve"> </t>
        </is>
      </c>
      <c r="BI34" s="4" t="inlineStr">
        <is>
          <t xml:space="preserve"> </t>
        </is>
      </c>
      <c r="BJ34" s="4" t="inlineStr">
        <is>
          <t xml:space="preserve"> </t>
        </is>
      </c>
      <c r="BK34" s="4" t="inlineStr">
        <is>
          <t xml:space="preserve"> </t>
        </is>
      </c>
      <c r="BL34" s="4" t="inlineStr">
        <is>
          <t xml:space="preserve"> </t>
        </is>
      </c>
      <c r="BM34" s="4" t="inlineStr">
        <is>
          <t xml:space="preserve"> </t>
        </is>
      </c>
      <c r="BN34" s="4" t="inlineStr">
        <is>
          <t xml:space="preserve"> </t>
        </is>
      </c>
      <c r="BO34" s="4" t="inlineStr">
        <is>
          <t xml:space="preserve"> </t>
        </is>
      </c>
      <c r="BP34" s="4" t="inlineStr">
        <is>
          <t xml:space="preserve"> </t>
        </is>
      </c>
      <c r="BQ34" s="4" t="inlineStr">
        <is>
          <t xml:space="preserve"> </t>
        </is>
      </c>
      <c r="BR34" s="4" t="inlineStr">
        <is>
          <t xml:space="preserve"> </t>
        </is>
      </c>
      <c r="BS34" s="4" t="inlineStr">
        <is>
          <t xml:space="preserve"> </t>
        </is>
      </c>
      <c r="BT34" s="4" t="inlineStr">
        <is>
          <t xml:space="preserve"> </t>
        </is>
      </c>
      <c r="BU34" s="4" t="inlineStr">
        <is>
          <t xml:space="preserve"> </t>
        </is>
      </c>
      <c r="BV34" s="4" t="inlineStr">
        <is>
          <t xml:space="preserve"> </t>
        </is>
      </c>
      <c r="BW34" s="4" t="inlineStr">
        <is>
          <t xml:space="preserve"> </t>
        </is>
      </c>
      <c r="BX34" s="4" t="inlineStr">
        <is>
          <t xml:space="preserve"> </t>
        </is>
      </c>
      <c r="BY34" s="4" t="inlineStr">
        <is>
          <t xml:space="preserve"> </t>
        </is>
      </c>
      <c r="BZ34" s="4" t="inlineStr">
        <is>
          <t xml:space="preserve"> </t>
        </is>
      </c>
      <c r="CA34" s="4" t="inlineStr">
        <is>
          <t xml:space="preserve"> </t>
        </is>
      </c>
      <c r="CB34" s="4" t="inlineStr">
        <is>
          <t xml:space="preserve"> </t>
        </is>
      </c>
      <c r="CC34" s="4" t="inlineStr">
        <is>
          <t xml:space="preserve"> </t>
        </is>
      </c>
      <c r="CD34" s="4" t="inlineStr">
        <is>
          <t xml:space="preserve"> </t>
        </is>
      </c>
      <c r="CE34" s="4" t="inlineStr">
        <is>
          <t xml:space="preserve"> </t>
        </is>
      </c>
      <c r="CF34" s="4" t="inlineStr">
        <is>
          <t xml:space="preserve"> </t>
        </is>
      </c>
      <c r="CG34" s="4" t="inlineStr">
        <is>
          <t xml:space="preserve"> </t>
        </is>
      </c>
      <c r="CH34" s="4" t="inlineStr">
        <is>
          <t xml:space="preserve"> </t>
        </is>
      </c>
      <c r="CI34" s="4" t="inlineStr">
        <is>
          <t xml:space="preserve"> </t>
        </is>
      </c>
      <c r="CJ34" s="4" t="inlineStr">
        <is>
          <t xml:space="preserve"> </t>
        </is>
      </c>
      <c r="CK34" s="4" t="inlineStr">
        <is>
          <t xml:space="preserve"> </t>
        </is>
      </c>
      <c r="CL34" s="4" t="inlineStr">
        <is>
          <t xml:space="preserve"> </t>
        </is>
      </c>
      <c r="CM34" s="4" t="inlineStr">
        <is>
          <t xml:space="preserve"> </t>
        </is>
      </c>
      <c r="CN34" s="4" t="inlineStr">
        <is>
          <t xml:space="preserve"> </t>
        </is>
      </c>
      <c r="CO34" s="4" t="inlineStr">
        <is>
          <t xml:space="preserve"> </t>
        </is>
      </c>
      <c r="CP34" s="4" t="inlineStr">
        <is>
          <t xml:space="preserve"> </t>
        </is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</row>
    <row r="35">
      <c r="A35" s="3" t="inlineStr">
        <is>
          <t>Account Value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4" t="inlineStr">
        <is>
          <t>Account Value</t>
        </is>
      </c>
      <c r="B36" s="7" t="n">
        <v>20730</v>
      </c>
      <c r="C36" s="7" t="n">
        <v>22029</v>
      </c>
      <c r="D36" s="7" t="n">
        <v>20693</v>
      </c>
      <c r="E36" s="7" t="n">
        <v>21179</v>
      </c>
      <c r="F36" s="7" t="n">
        <v>20706</v>
      </c>
      <c r="G36" s="7" t="n">
        <v>20616</v>
      </c>
      <c r="H36" s="7" t="n">
        <v>19471</v>
      </c>
      <c r="I36" s="7" t="n">
        <v>19849</v>
      </c>
      <c r="J36" s="7" t="n">
        <v>19015</v>
      </c>
      <c r="K36" s="7" t="n">
        <v>20091</v>
      </c>
      <c r="L36" s="7" t="n">
        <v>19259</v>
      </c>
      <c r="M36" s="7" t="n">
        <v>18593</v>
      </c>
      <c r="N36" s="7" t="n">
        <v>19081</v>
      </c>
      <c r="O36" s="7" t="n">
        <v>17449</v>
      </c>
      <c r="P36" s="7" t="n">
        <v>15926</v>
      </c>
      <c r="Q36" s="7" t="n">
        <v>16961</v>
      </c>
      <c r="R36" s="7" t="n">
        <v>17936</v>
      </c>
      <c r="S36" s="7" t="n">
        <v>18639</v>
      </c>
      <c r="T36" s="7" t="n">
        <v>17762</v>
      </c>
      <c r="U36" s="7" t="n">
        <v>16637</v>
      </c>
      <c r="V36" s="7" t="n">
        <v>17133</v>
      </c>
      <c r="W36" s="7" t="n">
        <v>17198</v>
      </c>
      <c r="X36" s="7" t="n">
        <v>17615</v>
      </c>
      <c r="Y36" s="7" t="n">
        <v>18060</v>
      </c>
      <c r="Z36" s="7" t="n">
        <v>16463</v>
      </c>
      <c r="AA36" s="7" t="n">
        <v>17068</v>
      </c>
      <c r="AB36" s="7" t="n">
        <v>16022</v>
      </c>
      <c r="AC36" s="7" t="n">
        <v>14813</v>
      </c>
      <c r="AD36" s="7" t="n">
        <v>16536</v>
      </c>
      <c r="AE36" s="7" t="n">
        <v>17037</v>
      </c>
      <c r="AF36" s="7" t="n">
        <v>15619</v>
      </c>
      <c r="AG36" s="7" t="n">
        <v>17404</v>
      </c>
      <c r="AH36" s="7" t="n">
        <v>17388</v>
      </c>
      <c r="AI36" s="7" t="n">
        <v>18861</v>
      </c>
      <c r="AJ36" s="7" t="n">
        <v>18643</v>
      </c>
      <c r="AK36" s="7" t="n">
        <v>18594</v>
      </c>
      <c r="AL36" s="7" t="n">
        <v>20153</v>
      </c>
      <c r="AM36" s="7" t="n">
        <v>19411</v>
      </c>
      <c r="AN36" s="7" t="n">
        <v>20435</v>
      </c>
      <c r="AO36" s="7" t="n">
        <v>19737</v>
      </c>
      <c r="AP36" s="7" t="n">
        <v>20408</v>
      </c>
      <c r="AQ36" s="7" t="n">
        <v>19927</v>
      </c>
      <c r="AR36" s="7" t="n">
        <v>20084</v>
      </c>
      <c r="AS36" s="7" t="n">
        <v>19982</v>
      </c>
      <c r="AT36" s="7" t="n">
        <v>19769</v>
      </c>
      <c r="AU36" s="7" t="n">
        <v>18993</v>
      </c>
      <c r="AV36" s="7" t="n">
        <v>18646</v>
      </c>
      <c r="AW36" s="7" t="n">
        <v>17755</v>
      </c>
      <c r="AX36" s="7" t="n">
        <v>17498</v>
      </c>
      <c r="AY36" s="7" t="n">
        <v>16347</v>
      </c>
      <c r="AZ36" s="7" t="n">
        <v>14106</v>
      </c>
      <c r="BA36" s="7" t="n">
        <v>14145</v>
      </c>
      <c r="BB36" s="7" t="n">
        <v>14515</v>
      </c>
      <c r="BC36" s="7" t="n">
        <v>13787</v>
      </c>
      <c r="BD36" s="7" t="n">
        <v>13158</v>
      </c>
      <c r="BE36" s="7" t="n">
        <v>12821</v>
      </c>
      <c r="BF36" s="7" t="n">
        <v>11976</v>
      </c>
      <c r="BG36" s="7" t="n">
        <v>10556</v>
      </c>
      <c r="BH36" s="7" t="n">
        <v>13311</v>
      </c>
      <c r="BI36" s="7" t="n">
        <v>14656</v>
      </c>
      <c r="BJ36" s="7" t="n">
        <v>15058</v>
      </c>
      <c r="BK36" s="7" t="n">
        <v>14562</v>
      </c>
      <c r="BL36" s="7" t="n">
        <v>14099</v>
      </c>
      <c r="BM36" s="7" t="n">
        <v>13717</v>
      </c>
      <c r="BN36" s="7" t="n">
        <v>13497</v>
      </c>
      <c r="BO36" s="7" t="n">
        <v>13957</v>
      </c>
      <c r="BP36" s="7" t="n">
        <v>13925</v>
      </c>
      <c r="BQ36" s="7" t="n">
        <v>13111</v>
      </c>
      <c r="BR36" s="7" t="n">
        <v>13996</v>
      </c>
      <c r="BS36" s="7" t="n">
        <v>13553</v>
      </c>
      <c r="BT36" s="7" t="n">
        <v>13673</v>
      </c>
      <c r="BU36" s="7" t="n">
        <v>13151</v>
      </c>
      <c r="BV36" s="7" t="n">
        <v>11938</v>
      </c>
      <c r="BW36" s="7" t="n">
        <v>13167</v>
      </c>
      <c r="BX36" s="7" t="n">
        <v>13045</v>
      </c>
      <c r="BY36" s="7" t="n">
        <v>14516</v>
      </c>
      <c r="BZ36" s="7" t="n">
        <v>14737</v>
      </c>
      <c r="CA36" s="7" t="n">
        <v>14350</v>
      </c>
      <c r="CB36" s="7" t="n">
        <v>14175</v>
      </c>
      <c r="CC36" s="7" t="n">
        <v>14246</v>
      </c>
      <c r="CD36" s="7" t="n">
        <v>13885</v>
      </c>
      <c r="CE36" s="7" t="n">
        <v>13777</v>
      </c>
      <c r="CF36" s="7" t="n">
        <v>13774</v>
      </c>
      <c r="CG36" s="7" t="n">
        <v>14364</v>
      </c>
      <c r="CH36" s="7" t="n">
        <v>13849</v>
      </c>
      <c r="CI36" s="7" t="n">
        <v>13653</v>
      </c>
      <c r="CJ36" s="7" t="n">
        <v>13317</v>
      </c>
      <c r="CK36" s="7" t="n">
        <v>13131</v>
      </c>
      <c r="CL36" s="7" t="n">
        <v>12653</v>
      </c>
      <c r="CM36" s="7" t="n">
        <v>12661</v>
      </c>
      <c r="CN36" s="7" t="n">
        <v>12390</v>
      </c>
      <c r="CO36" s="7" t="n">
        <v>12197</v>
      </c>
      <c r="CP36" s="7" t="n">
        <v>12074</v>
      </c>
      <c r="CQ36" s="7" t="n">
        <v>11853</v>
      </c>
      <c r="CR36" s="7" t="n">
        <v>11747</v>
      </c>
      <c r="CS36" s="7" t="n">
        <v>11491</v>
      </c>
      <c r="CT36" s="7" t="n">
        <v>11232</v>
      </c>
      <c r="CU36" s="7" t="n">
        <v>10974</v>
      </c>
      <c r="CV36" s="7" t="n">
        <v>10573</v>
      </c>
      <c r="CW36" s="7" t="n">
        <v>10981</v>
      </c>
      <c r="CX36" s="7" t="n">
        <v>10822</v>
      </c>
      <c r="CY36" s="7" t="n">
        <v>10803</v>
      </c>
      <c r="CZ36" s="7" t="n">
        <v>10241</v>
      </c>
      <c r="DA36" s="7" t="n">
        <v>10437</v>
      </c>
      <c r="DB36" s="7" t="n">
        <v>10329</v>
      </c>
      <c r="DC36" s="7" t="n">
        <v>10100</v>
      </c>
      <c r="DD36" s="7" t="n">
        <v>9308</v>
      </c>
      <c r="DE36" s="7" t="n">
        <v>9278</v>
      </c>
      <c r="DF36" s="7" t="n">
        <v>10065</v>
      </c>
      <c r="DG36" s="7" t="n">
        <v>10309</v>
      </c>
      <c r="DH36" s="7" t="n">
        <v>10222</v>
      </c>
      <c r="DI36" s="7" t="n">
        <v>9682</v>
      </c>
      <c r="DJ36" s="7" t="n">
        <v>10085</v>
      </c>
      <c r="DK36" s="7" t="n">
        <v>10653</v>
      </c>
      <c r="DL36" s="7" t="n">
        <v>10670</v>
      </c>
      <c r="DM36" s="7" t="n">
        <v>10770</v>
      </c>
      <c r="DN36" s="7" t="n">
        <v>10618</v>
      </c>
      <c r="DO36" s="7" t="n">
        <v>10467</v>
      </c>
      <c r="DP36" s="7" t="n">
        <v>10448</v>
      </c>
      <c r="DQ36" s="7" t="n">
        <v>9855</v>
      </c>
      <c r="DR36" s="7" t="n">
        <v>10000</v>
      </c>
    </row>
    <row r="37">
      <c r="A37" s="4" t="inlineStr">
        <is>
          <t>DWS Index: Russell 1000® Growth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3" t="inlineStr">
        <is>
          <t>Account Value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  <c r="AG38" s="4" t="inlineStr">
        <is>
          <t xml:space="preserve"> </t>
        </is>
      </c>
      <c r="AH38" s="4" t="inlineStr">
        <is>
          <t xml:space="preserve"> </t>
        </is>
      </c>
      <c r="AI38" s="4" t="inlineStr">
        <is>
          <t xml:space="preserve"> </t>
        </is>
      </c>
      <c r="AJ38" s="4" t="inlineStr">
        <is>
          <t xml:space="preserve"> </t>
        </is>
      </c>
      <c r="AK38" s="4" t="inlineStr">
        <is>
          <t xml:space="preserve"> </t>
        </is>
      </c>
      <c r="AL38" s="4" t="inlineStr">
        <is>
          <t xml:space="preserve"> </t>
        </is>
      </c>
      <c r="AM38" s="4" t="inlineStr">
        <is>
          <t xml:space="preserve"> </t>
        </is>
      </c>
      <c r="AN38" s="4" t="inlineStr">
        <is>
          <t xml:space="preserve"> </t>
        </is>
      </c>
      <c r="AO38" s="4" t="inlineStr">
        <is>
          <t xml:space="preserve"> </t>
        </is>
      </c>
      <c r="AP38" s="4" t="inlineStr">
        <is>
          <t xml:space="preserve"> </t>
        </is>
      </c>
      <c r="AQ38" s="4" t="inlineStr">
        <is>
          <t xml:space="preserve"> </t>
        </is>
      </c>
      <c r="AR38" s="4" t="inlineStr">
        <is>
          <t xml:space="preserve"> </t>
        </is>
      </c>
      <c r="AS38" s="4" t="inlineStr">
        <is>
          <t xml:space="preserve"> </t>
        </is>
      </c>
      <c r="AT38" s="4" t="inlineStr">
        <is>
          <t xml:space="preserve"> </t>
        </is>
      </c>
      <c r="AU38" s="4" t="inlineStr">
        <is>
          <t xml:space="preserve"> </t>
        </is>
      </c>
      <c r="AV38" s="4" t="inlineStr">
        <is>
          <t xml:space="preserve"> </t>
        </is>
      </c>
      <c r="AW38" s="4" t="inlineStr">
        <is>
          <t xml:space="preserve"> </t>
        </is>
      </c>
      <c r="AX38" s="4" t="inlineStr">
        <is>
          <t xml:space="preserve"> </t>
        </is>
      </c>
      <c r="AY38" s="4" t="inlineStr">
        <is>
          <t xml:space="preserve"> </t>
        </is>
      </c>
      <c r="AZ38" s="4" t="inlineStr">
        <is>
          <t xml:space="preserve"> </t>
        </is>
      </c>
      <c r="BA38" s="4" t="inlineStr">
        <is>
          <t xml:space="preserve"> </t>
        </is>
      </c>
      <c r="BB38" s="4" t="inlineStr">
        <is>
          <t xml:space="preserve"> </t>
        </is>
      </c>
      <c r="BC38" s="4" t="inlineStr">
        <is>
          <t xml:space="preserve"> </t>
        </is>
      </c>
      <c r="BD38" s="4" t="inlineStr">
        <is>
          <t xml:space="preserve"> </t>
        </is>
      </c>
      <c r="BE38" s="4" t="inlineStr">
        <is>
          <t xml:space="preserve"> </t>
        </is>
      </c>
      <c r="BF38" s="4" t="inlineStr">
        <is>
          <t xml:space="preserve"> </t>
        </is>
      </c>
      <c r="BG38" s="4" t="inlineStr">
        <is>
          <t xml:space="preserve"> </t>
        </is>
      </c>
      <c r="BH38" s="4" t="inlineStr">
        <is>
          <t xml:space="preserve"> </t>
        </is>
      </c>
      <c r="BI38" s="4" t="inlineStr">
        <is>
          <t xml:space="preserve"> </t>
        </is>
      </c>
      <c r="BJ38" s="4" t="inlineStr">
        <is>
          <t xml:space="preserve"> </t>
        </is>
      </c>
      <c r="BK38" s="4" t="inlineStr">
        <is>
          <t xml:space="preserve"> </t>
        </is>
      </c>
      <c r="BL38" s="4" t="inlineStr">
        <is>
          <t xml:space="preserve"> </t>
        </is>
      </c>
      <c r="BM38" s="4" t="inlineStr">
        <is>
          <t xml:space="preserve"> </t>
        </is>
      </c>
      <c r="BN38" s="4" t="inlineStr">
        <is>
          <t xml:space="preserve"> </t>
        </is>
      </c>
      <c r="BO38" s="4" t="inlineStr">
        <is>
          <t xml:space="preserve"> </t>
        </is>
      </c>
      <c r="BP38" s="4" t="inlineStr">
        <is>
          <t xml:space="preserve"> </t>
        </is>
      </c>
      <c r="BQ38" s="4" t="inlineStr">
        <is>
          <t xml:space="preserve"> </t>
        </is>
      </c>
      <c r="BR38" s="4" t="inlineStr">
        <is>
          <t xml:space="preserve"> </t>
        </is>
      </c>
      <c r="BS38" s="4" t="inlineStr">
        <is>
          <t xml:space="preserve"> </t>
        </is>
      </c>
      <c r="BT38" s="4" t="inlineStr">
        <is>
          <t xml:space="preserve"> </t>
        </is>
      </c>
      <c r="BU38" s="4" t="inlineStr">
        <is>
          <t xml:space="preserve"> </t>
        </is>
      </c>
      <c r="BV38" s="4" t="inlineStr">
        <is>
          <t xml:space="preserve"> </t>
        </is>
      </c>
      <c r="BW38" s="4" t="inlineStr">
        <is>
          <t xml:space="preserve"> </t>
        </is>
      </c>
      <c r="BX38" s="4" t="inlineStr">
        <is>
          <t xml:space="preserve"> </t>
        </is>
      </c>
      <c r="BY38" s="4" t="inlineStr">
        <is>
          <t xml:space="preserve"> </t>
        </is>
      </c>
      <c r="BZ38" s="4" t="inlineStr">
        <is>
          <t xml:space="preserve"> </t>
        </is>
      </c>
      <c r="CA38" s="4" t="inlineStr">
        <is>
          <t xml:space="preserve"> </t>
        </is>
      </c>
      <c r="CB38" s="4" t="inlineStr">
        <is>
          <t xml:space="preserve"> </t>
        </is>
      </c>
      <c r="CC38" s="4" t="inlineStr">
        <is>
          <t xml:space="preserve"> </t>
        </is>
      </c>
      <c r="CD38" s="4" t="inlineStr">
        <is>
          <t xml:space="preserve"> </t>
        </is>
      </c>
      <c r="CE38" s="4" t="inlineStr">
        <is>
          <t xml:space="preserve"> </t>
        </is>
      </c>
      <c r="CF38" s="4" t="inlineStr">
        <is>
          <t xml:space="preserve"> </t>
        </is>
      </c>
      <c r="CG38" s="4" t="inlineStr">
        <is>
          <t xml:space="preserve"> </t>
        </is>
      </c>
      <c r="CH38" s="4" t="inlineStr">
        <is>
          <t xml:space="preserve"> </t>
        </is>
      </c>
      <c r="CI38" s="4" t="inlineStr">
        <is>
          <t xml:space="preserve"> </t>
        </is>
      </c>
      <c r="CJ38" s="4" t="inlineStr">
        <is>
          <t xml:space="preserve"> </t>
        </is>
      </c>
      <c r="CK38" s="4" t="inlineStr">
        <is>
          <t xml:space="preserve"> </t>
        </is>
      </c>
      <c r="CL38" s="4" t="inlineStr">
        <is>
          <t xml:space="preserve"> </t>
        </is>
      </c>
      <c r="CM38" s="4" t="inlineStr">
        <is>
          <t xml:space="preserve"> </t>
        </is>
      </c>
      <c r="CN38" s="4" t="inlineStr">
        <is>
          <t xml:space="preserve"> </t>
        </is>
      </c>
      <c r="CO38" s="4" t="inlineStr">
        <is>
          <t xml:space="preserve"> </t>
        </is>
      </c>
      <c r="CP38" s="4" t="inlineStr">
        <is>
          <t xml:space="preserve"> </t>
        </is>
      </c>
      <c r="CQ38" s="4" t="inlineStr">
        <is>
          <t xml:space="preserve"> </t>
        </is>
      </c>
      <c r="CR38" s="4" t="inlineStr">
        <is>
          <t xml:space="preserve"> </t>
        </is>
      </c>
      <c r="CS38" s="4" t="inlineStr">
        <is>
          <t xml:space="preserve"> </t>
        </is>
      </c>
      <c r="CT38" s="4" t="inlineStr">
        <is>
          <t xml:space="preserve"> </t>
        </is>
      </c>
      <c r="CU38" s="4" t="inlineStr">
        <is>
          <t xml:space="preserve"> </t>
        </is>
      </c>
      <c r="CV38" s="4" t="inlineStr">
        <is>
          <t xml:space="preserve"> </t>
        </is>
      </c>
      <c r="CW38" s="4" t="inlineStr">
        <is>
          <t xml:space="preserve"> </t>
        </is>
      </c>
      <c r="CX38" s="4" t="inlineStr">
        <is>
          <t xml:space="preserve"> </t>
        </is>
      </c>
      <c r="CY38" s="4" t="inlineStr">
        <is>
          <t xml:space="preserve"> </t>
        </is>
      </c>
      <c r="CZ38" s="4" t="inlineStr">
        <is>
          <t xml:space="preserve"> </t>
        </is>
      </c>
      <c r="DA38" s="4" t="inlineStr">
        <is>
          <t xml:space="preserve"> </t>
        </is>
      </c>
      <c r="DB38" s="4" t="inlineStr">
        <is>
          <t xml:space="preserve"> </t>
        </is>
      </c>
      <c r="DC38" s="4" t="inlineStr">
        <is>
          <t xml:space="preserve"> </t>
        </is>
      </c>
      <c r="DD38" s="4" t="inlineStr">
        <is>
          <t xml:space="preserve"> </t>
        </is>
      </c>
      <c r="DE38" s="4" t="inlineStr">
        <is>
          <t xml:space="preserve"> </t>
        </is>
      </c>
      <c r="DF38" s="4" t="inlineStr">
        <is>
          <t xml:space="preserve"> </t>
        </is>
      </c>
      <c r="DG38" s="4" t="inlineStr">
        <is>
          <t xml:space="preserve"> </t>
        </is>
      </c>
      <c r="DH38" s="4" t="inlineStr">
        <is>
          <t xml:space="preserve"> </t>
        </is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  <c r="DO38" s="4" t="inlineStr">
        <is>
          <t xml:space="preserve"> </t>
        </is>
      </c>
      <c r="DP38" s="4" t="inlineStr">
        <is>
          <t xml:space="preserve"> </t>
        </is>
      </c>
      <c r="DQ38" s="4" t="inlineStr">
        <is>
          <t xml:space="preserve"> </t>
        </is>
      </c>
      <c r="DR38" s="4" t="inlineStr">
        <is>
          <t xml:space="preserve"> </t>
        </is>
      </c>
    </row>
    <row r="39">
      <c r="A39" s="4" t="inlineStr">
        <is>
          <t>Account Value</t>
        </is>
      </c>
      <c r="B39" s="5" t="n">
        <v>47152</v>
      </c>
      <c r="C39" s="5" t="n">
        <v>46740</v>
      </c>
      <c r="D39" s="5" t="n">
        <v>43893</v>
      </c>
      <c r="E39" s="5" t="n">
        <v>44038</v>
      </c>
      <c r="F39" s="5" t="n">
        <v>42825</v>
      </c>
      <c r="G39" s="5" t="n">
        <v>41951</v>
      </c>
      <c r="H39" s="5" t="n">
        <v>42677</v>
      </c>
      <c r="I39" s="5" t="n">
        <v>39981</v>
      </c>
      <c r="J39" s="5" t="n">
        <v>37723</v>
      </c>
      <c r="K39" s="5" t="n">
        <v>39394</v>
      </c>
      <c r="L39" s="5" t="n">
        <v>38713</v>
      </c>
      <c r="M39" s="5" t="n">
        <v>36240</v>
      </c>
      <c r="N39" s="5" t="n">
        <v>35358</v>
      </c>
      <c r="O39" s="5" t="n">
        <v>33859</v>
      </c>
      <c r="P39" s="5" t="n">
        <v>30531</v>
      </c>
      <c r="Q39" s="5" t="n">
        <v>30972</v>
      </c>
      <c r="R39" s="5" t="n">
        <v>32753</v>
      </c>
      <c r="S39" s="5" t="n">
        <v>33050</v>
      </c>
      <c r="T39" s="5" t="n">
        <v>31972</v>
      </c>
      <c r="U39" s="5" t="n">
        <v>29926</v>
      </c>
      <c r="V39" s="5" t="n">
        <v>28621</v>
      </c>
      <c r="W39" s="5" t="n">
        <v>28342</v>
      </c>
      <c r="X39" s="5" t="n">
        <v>26528</v>
      </c>
      <c r="Y39" s="5" t="n">
        <v>26847</v>
      </c>
      <c r="Z39" s="5" t="n">
        <v>24782</v>
      </c>
      <c r="AA39" s="5" t="n">
        <v>26836</v>
      </c>
      <c r="AB39" s="5" t="n">
        <v>25667</v>
      </c>
      <c r="AC39" s="5" t="n">
        <v>24249</v>
      </c>
      <c r="AD39" s="5" t="n">
        <v>26861</v>
      </c>
      <c r="AE39" s="5" t="n">
        <v>28173</v>
      </c>
      <c r="AF39" s="5" t="n">
        <v>25154</v>
      </c>
      <c r="AG39" s="5" t="n">
        <v>27318</v>
      </c>
      <c r="AH39" s="5" t="n">
        <v>27968</v>
      </c>
      <c r="AI39" s="5" t="n">
        <v>31809</v>
      </c>
      <c r="AJ39" s="5" t="n">
        <v>30612</v>
      </c>
      <c r="AK39" s="5" t="n">
        <v>31970</v>
      </c>
      <c r="AL39" s="5" t="n">
        <v>34971</v>
      </c>
      <c r="AM39" s="5" t="n">
        <v>34247</v>
      </c>
      <c r="AN39" s="5" t="n">
        <v>34039</v>
      </c>
      <c r="AO39" s="5" t="n">
        <v>31326</v>
      </c>
      <c r="AP39" s="5" t="n">
        <v>33184</v>
      </c>
      <c r="AQ39" s="5" t="n">
        <v>31988</v>
      </c>
      <c r="AR39" s="5" t="n">
        <v>30968</v>
      </c>
      <c r="AS39" s="5" t="n">
        <v>29140</v>
      </c>
      <c r="AT39" s="5" t="n">
        <v>29548</v>
      </c>
      <c r="AU39" s="5" t="n">
        <v>27666</v>
      </c>
      <c r="AV39" s="5" t="n">
        <v>27199</v>
      </c>
      <c r="AW39" s="5" t="n">
        <v>27205</v>
      </c>
      <c r="AX39" s="5" t="n">
        <v>27408</v>
      </c>
      <c r="AY39" s="5" t="n">
        <v>26203</v>
      </c>
      <c r="AZ39" s="5" t="n">
        <v>23769</v>
      </c>
      <c r="BA39" s="5" t="n">
        <v>24604</v>
      </c>
      <c r="BB39" s="5" t="n">
        <v>25819</v>
      </c>
      <c r="BC39" s="5" t="n">
        <v>23404</v>
      </c>
      <c r="BD39" s="5" t="n">
        <v>21732</v>
      </c>
      <c r="BE39" s="5" t="n">
        <v>20825</v>
      </c>
      <c r="BF39" s="5" t="n">
        <v>19515</v>
      </c>
      <c r="BG39" s="5" t="n">
        <v>17000</v>
      </c>
      <c r="BH39" s="5" t="n">
        <v>18854</v>
      </c>
      <c r="BI39" s="5" t="n">
        <v>20232</v>
      </c>
      <c r="BJ39" s="5" t="n">
        <v>19790</v>
      </c>
      <c r="BK39" s="5" t="n">
        <v>19210</v>
      </c>
      <c r="BL39" s="5" t="n">
        <v>18394</v>
      </c>
      <c r="BM39" s="5" t="n">
        <v>17890</v>
      </c>
      <c r="BN39" s="5" t="n">
        <v>17888</v>
      </c>
      <c r="BO39" s="5" t="n">
        <v>18026</v>
      </c>
      <c r="BP39" s="5" t="n">
        <v>17628</v>
      </c>
      <c r="BQ39" s="5" t="n">
        <v>16495</v>
      </c>
      <c r="BR39" s="5" t="n">
        <v>17607</v>
      </c>
      <c r="BS39" s="5" t="n">
        <v>16846</v>
      </c>
      <c r="BT39" s="5" t="n">
        <v>16380</v>
      </c>
      <c r="BU39" s="5" t="n">
        <v>15814</v>
      </c>
      <c r="BV39" s="5" t="n">
        <v>14510</v>
      </c>
      <c r="BW39" s="5" t="n">
        <v>15875</v>
      </c>
      <c r="BX39" s="5" t="n">
        <v>15708</v>
      </c>
      <c r="BY39" s="5" t="n">
        <v>17251</v>
      </c>
      <c r="BZ39" s="5" t="n">
        <v>17155</v>
      </c>
      <c r="CA39" s="5" t="n">
        <v>16265</v>
      </c>
      <c r="CB39" s="5" t="n">
        <v>15801</v>
      </c>
      <c r="CC39" s="5" t="n">
        <v>15651</v>
      </c>
      <c r="CD39" s="5" t="n">
        <v>14994</v>
      </c>
      <c r="CE39" s="5" t="n">
        <v>14941</v>
      </c>
      <c r="CF39" s="5" t="n">
        <v>15363</v>
      </c>
      <c r="CG39" s="5" t="n">
        <v>15776</v>
      </c>
      <c r="CH39" s="5" t="n">
        <v>14733</v>
      </c>
      <c r="CI39" s="5" t="n">
        <v>14619</v>
      </c>
      <c r="CJ39" s="5" t="n">
        <v>14188</v>
      </c>
      <c r="CK39" s="5" t="n">
        <v>13659</v>
      </c>
      <c r="CL39" s="5" t="n">
        <v>13483</v>
      </c>
      <c r="CM39" s="5" t="n">
        <v>13241</v>
      </c>
      <c r="CN39" s="5" t="n">
        <v>12898</v>
      </c>
      <c r="CO39" s="5" t="n">
        <v>12932</v>
      </c>
      <c r="CP39" s="5" t="n">
        <v>12604</v>
      </c>
      <c r="CQ39" s="5" t="n">
        <v>12322</v>
      </c>
      <c r="CR39" s="5" t="n">
        <v>12182</v>
      </c>
      <c r="CS39" s="5" t="n">
        <v>11696</v>
      </c>
      <c r="CT39" s="5" t="n">
        <v>11314</v>
      </c>
      <c r="CU39" s="5" t="n">
        <v>11176</v>
      </c>
      <c r="CV39" s="5" t="n">
        <v>10938</v>
      </c>
      <c r="CW39" s="5" t="n">
        <v>11201</v>
      </c>
      <c r="CX39" s="5" t="n">
        <v>11160</v>
      </c>
      <c r="CY39" s="5" t="n">
        <v>11216</v>
      </c>
      <c r="CZ39" s="5" t="n">
        <v>10711</v>
      </c>
      <c r="DA39" s="5" t="n">
        <v>10753</v>
      </c>
      <c r="DB39" s="5" t="n">
        <v>10548</v>
      </c>
      <c r="DC39" s="5" t="n">
        <v>10645</v>
      </c>
      <c r="DD39" s="5" t="n">
        <v>9973</v>
      </c>
      <c r="DE39" s="5" t="n">
        <v>9977</v>
      </c>
      <c r="DF39" s="5" t="n">
        <v>10567</v>
      </c>
      <c r="DG39" s="5" t="n">
        <v>10724</v>
      </c>
      <c r="DH39" s="5" t="n">
        <v>10694</v>
      </c>
      <c r="DI39" s="5" t="n">
        <v>9846</v>
      </c>
      <c r="DJ39" s="5" t="n">
        <v>10096</v>
      </c>
      <c r="DK39" s="5" t="n">
        <v>10749</v>
      </c>
      <c r="DL39" s="5" t="n">
        <v>10396</v>
      </c>
      <c r="DM39" s="5" t="n">
        <v>10583</v>
      </c>
      <c r="DN39" s="5" t="n">
        <v>10436</v>
      </c>
      <c r="DO39" s="5" t="n">
        <v>10384</v>
      </c>
      <c r="DP39" s="5" t="n">
        <v>10503</v>
      </c>
      <c r="DQ39" s="5" t="n">
        <v>9847</v>
      </c>
      <c r="DR39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1718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00001718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000017180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A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00001718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Class A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Without Sales Load [Member] | C00001718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245</v>
      </c>
      <c r="C17" s="6" t="n">
        <v>0.0347</v>
      </c>
      <c r="D17" s="6" t="n">
        <v>0.0368</v>
      </c>
    </row>
    <row r="18">
      <c r="A18" s="4" t="inlineStr">
        <is>
          <t>Without Sales Load [Member] | C000017182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576</v>
      </c>
      <c r="C20" s="6" t="n">
        <v>0.0618</v>
      </c>
      <c r="D20" s="6" t="n">
        <v>0.0484</v>
      </c>
    </row>
    <row r="21">
      <c r="A21" s="4" t="inlineStr">
        <is>
          <t>Without Sales Load [Member] | C000017180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2662</v>
      </c>
      <c r="C23" s="6" t="n">
        <v>0.1571</v>
      </c>
      <c r="D23" s="6" t="n">
        <v>0.1488</v>
      </c>
    </row>
    <row r="24">
      <c r="A24" s="4" t="inlineStr">
        <is>
          <t>Without Sales Load [Member] | C000017184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008</v>
      </c>
      <c r="C26" s="6" t="n">
        <v>0.1313</v>
      </c>
      <c r="D26" s="6" t="n">
        <v>0.1235</v>
      </c>
    </row>
    <row r="27">
      <c r="A27" s="4" t="inlineStr">
        <is>
          <t>DWS Index: MSCI EAFE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382</v>
      </c>
      <c r="C29" s="6" t="n">
        <v>0.0473</v>
      </c>
      <c r="D29" s="6" t="n">
        <v>0.052</v>
      </c>
    </row>
    <row r="30">
      <c r="A30" s="4" t="inlineStr">
        <is>
          <t>DWS Index: MSCI ACWI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749</v>
      </c>
      <c r="C32" s="6" t="n">
        <v>0.1006</v>
      </c>
      <c r="D32" s="6" t="n">
        <v>0.09229999999999999</v>
      </c>
    </row>
    <row r="33">
      <c r="A33" s="4" t="inlineStr">
        <is>
          <t>DWS Index: Russell 1000®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2451</v>
      </c>
      <c r="C35" s="6" t="n">
        <v>0.1428</v>
      </c>
      <c r="D35" s="6" t="n">
        <v>0.1287</v>
      </c>
    </row>
    <row r="36">
      <c r="A36" s="4" t="inlineStr">
        <is>
          <t>DWS Index: Russell 1000®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2451</v>
      </c>
      <c r="C38" s="6" t="n">
        <v>0.1428</v>
      </c>
      <c r="D38" s="6" t="n">
        <v>0.1287</v>
      </c>
    </row>
    <row r="39">
      <c r="A39" s="4" t="inlineStr">
        <is>
          <t>DWS Index: MSCI EAFE® Value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568</v>
      </c>
      <c r="C41" s="6" t="n">
        <v>0.0509</v>
      </c>
      <c r="D41" s="6" t="n">
        <v>0.0431</v>
      </c>
    </row>
    <row r="42">
      <c r="A42" s="4" t="inlineStr">
        <is>
          <t>DWS Index: S&amp;P® Developed SmallCap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864</v>
      </c>
      <c r="C44" s="6" t="n">
        <v>0.066</v>
      </c>
      <c r="D44" s="6" t="n">
        <v>0.0756</v>
      </c>
    </row>
    <row r="45">
      <c r="A45" s="4" t="inlineStr">
        <is>
          <t>DWS Index: Russell 1000® Growth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3336</v>
      </c>
      <c r="C47" s="6" t="n">
        <v>0.1896</v>
      </c>
      <c r="D47" s="6" t="n">
        <v>0.167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49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17188 | Oversea-Chinese Banking Corp.,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3</v>
      </c>
    </row>
    <row r="5">
      <c r="A5" s="4" t="inlineStr">
        <is>
          <t>C000017188 | Shionogi &amp; Co., Ltd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</v>
      </c>
    </row>
    <row r="8">
      <c r="A8" s="4" t="inlineStr">
        <is>
          <t>C000017188 | ArcelorMittal S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017188 | Takeda Pharmaceutical Co., Ltd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C000017188 | Volvo A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</v>
      </c>
    </row>
    <row r="17">
      <c r="A17" s="4" t="inlineStr">
        <is>
          <t>C000017188 | Lloyds Banking Group PLC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</v>
      </c>
    </row>
    <row r="20">
      <c r="A20" s="4" t="inlineStr">
        <is>
          <t>C000017188 | HSBC Holdings PLC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C000017188 | Subaru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C000017188 | Holcim AG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C000017188 | Otsuka Holdings Co., Ltd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C000017188 | Country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</v>
      </c>
    </row>
    <row r="35">
      <c r="A35" s="4" t="inlineStr">
        <is>
          <t>C000017188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5</v>
      </c>
    </row>
    <row r="38">
      <c r="A38" s="4" t="inlineStr">
        <is>
          <t>C000017188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21</v>
      </c>
    </row>
    <row r="41">
      <c r="A41" s="4" t="inlineStr">
        <is>
          <t>C000017188 | Sector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2</v>
      </c>
    </row>
    <row r="44">
      <c r="A44" s="4" t="inlineStr">
        <is>
          <t>C000017188 | Sector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1</v>
      </c>
    </row>
    <row r="47">
      <c r="A47" s="4" t="inlineStr">
        <is>
          <t>C000017188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9</v>
      </c>
    </row>
    <row r="50">
      <c r="A50" s="4" t="inlineStr">
        <is>
          <t>C000017188 | Sector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000017188 | Sector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</v>
      </c>
    </row>
    <row r="56">
      <c r="A56" s="4" t="inlineStr">
        <is>
          <t>C000017188 | Sector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5</v>
      </c>
    </row>
    <row r="59">
      <c r="A59" s="4" t="inlineStr">
        <is>
          <t>C000017188 | Sector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3</v>
      </c>
    </row>
    <row r="62">
      <c r="A62" s="4" t="inlineStr">
        <is>
          <t>C000017188 | Sector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</v>
      </c>
    </row>
    <row r="65">
      <c r="A65" s="4" t="inlineStr">
        <is>
          <t>C000017188 | 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26</v>
      </c>
    </row>
    <row r="68">
      <c r="A68" s="4" t="inlineStr">
        <is>
          <t>C000017188 | 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5</v>
      </c>
    </row>
    <row r="71">
      <c r="A71" s="4" t="inlineStr">
        <is>
          <t>C000017188 | Singapor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</v>
      </c>
    </row>
    <row r="74">
      <c r="A74" s="4" t="inlineStr">
        <is>
          <t>C000017188 | Switzer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</v>
      </c>
    </row>
    <row r="77">
      <c r="A77" s="4" t="inlineStr">
        <is>
          <t>C000017188 | F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8</v>
      </c>
    </row>
    <row r="80">
      <c r="A80" s="4" t="inlineStr">
        <is>
          <t>C000017188 | Luxembourg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6</v>
      </c>
    </row>
    <row r="83">
      <c r="A83" s="4" t="inlineStr">
        <is>
          <t>C000017188 | German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4</v>
      </c>
    </row>
    <row r="86">
      <c r="A86" s="4" t="inlineStr">
        <is>
          <t>C000017188 | Denmark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4</v>
      </c>
    </row>
    <row r="89">
      <c r="A89" s="4" t="inlineStr">
        <is>
          <t>C000017188 | Swede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017188 | Spai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3</v>
      </c>
    </row>
    <row r="95">
      <c r="A95" s="4" t="inlineStr">
        <is>
          <t>C000017188 | AssetCommon Stock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99</v>
      </c>
    </row>
    <row r="98">
      <c r="A98" s="4" t="inlineStr">
        <is>
          <t>C000017188 | AssetCash Equival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C000017188 | AssetPreferred Stock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17188 | Asset Other Net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017182 | Casey's General Stores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2</v>
      </c>
    </row>
    <row r="110">
      <c r="A110" s="4" t="inlineStr">
        <is>
          <t>C000017182 | SkyWest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9</v>
      </c>
    </row>
    <row r="113">
      <c r="A113" s="4" t="inlineStr">
        <is>
          <t>C000017182 | Rush Enterprises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9</v>
      </c>
    </row>
    <row r="116">
      <c r="A116" s="4" t="inlineStr">
        <is>
          <t>C000017182 | Jefferies Financial Group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7</v>
      </c>
    </row>
    <row r="119">
      <c r="A119" s="4" t="inlineStr">
        <is>
          <t>C000017182 | TechnipFMC PLC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6</v>
      </c>
    </row>
    <row r="122">
      <c r="A122" s="4" t="inlineStr">
        <is>
          <t>C000017182 | SentinelOne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</v>
      </c>
    </row>
    <row r="125">
      <c r="A125" s="4" t="inlineStr">
        <is>
          <t>C000017182 | Benchmark Electronics,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6</v>
      </c>
    </row>
    <row r="128">
      <c r="A128" s="4" t="inlineStr">
        <is>
          <t>C000017182 | Modine Manufacturing Co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6</v>
      </c>
    </row>
    <row r="131">
      <c r="A131" s="4" t="inlineStr">
        <is>
          <t>C000017182 | Buzzi Sp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6</v>
      </c>
    </row>
    <row r="134">
      <c r="A134" s="4" t="inlineStr">
        <is>
          <t>C000017182 | Madison Square Garden Sports Corp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5</v>
      </c>
    </row>
    <row r="137">
      <c r="A137" s="4" t="inlineStr">
        <is>
          <t>C000017182 | Country Other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5</v>
      </c>
    </row>
    <row r="140">
      <c r="A140" s="4" t="inlineStr">
        <is>
          <t>C000017182 | SectorFinanc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5</v>
      </c>
    </row>
    <row r="143">
      <c r="A143" s="4" t="inlineStr">
        <is>
          <t>C000017182 | SectorHealth Car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1</v>
      </c>
    </row>
    <row r="146">
      <c r="A146" s="4" t="inlineStr">
        <is>
          <t>C000017182 | SectorConsumer Discretionar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2</v>
      </c>
    </row>
    <row r="149">
      <c r="A149" s="4" t="inlineStr">
        <is>
          <t>C000017182 | SectorMater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7000000000000001</v>
      </c>
    </row>
    <row r="152">
      <c r="A152" s="4" t="inlineStr">
        <is>
          <t>C000017182 | SectorIndust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9</v>
      </c>
    </row>
    <row r="155">
      <c r="A155" s="4" t="inlineStr">
        <is>
          <t>C000017182 | SectorCommunication Servic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3</v>
      </c>
    </row>
    <row r="158">
      <c r="A158" s="4" t="inlineStr">
        <is>
          <t>C000017182 | SectorConsumer Stapl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4</v>
      </c>
    </row>
    <row r="161">
      <c r="A161" s="4" t="inlineStr">
        <is>
          <t>C000017182 | SectorInformation Technolo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13</v>
      </c>
    </row>
    <row r="164">
      <c r="A164" s="4" t="inlineStr">
        <is>
          <t>C000017182 | Sector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4</v>
      </c>
    </row>
    <row r="167">
      <c r="A167" s="4" t="inlineStr">
        <is>
          <t>C000017182 | SectorUtil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3</v>
      </c>
    </row>
    <row r="170">
      <c r="A170" s="4" t="inlineStr">
        <is>
          <t>C000017182 | SectorReal Estat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7000000000000001</v>
      </c>
    </row>
    <row r="173">
      <c r="A173" s="4" t="inlineStr">
        <is>
          <t>C000017182 | Japa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6</v>
      </c>
    </row>
    <row r="176">
      <c r="A176" s="4" t="inlineStr">
        <is>
          <t>C000017182 | United Kingdom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7000000000000001</v>
      </c>
    </row>
    <row r="179">
      <c r="A179" s="4" t="inlineStr">
        <is>
          <t>C000017182 | Switzerla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1</v>
      </c>
    </row>
    <row r="182">
      <c r="A182" s="4" t="inlineStr">
        <is>
          <t>C000017182 | Franc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2</v>
      </c>
    </row>
    <row r="185">
      <c r="A185" s="4" t="inlineStr">
        <is>
          <t>C000017182 | German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  <row r="188">
      <c r="A188" s="4" t="inlineStr">
        <is>
          <t>C000017182 | United Stat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65</v>
      </c>
    </row>
    <row r="191">
      <c r="A191" s="4" t="inlineStr">
        <is>
          <t>C000017182 | Canad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5</v>
      </c>
    </row>
    <row r="194">
      <c r="A194" s="4" t="inlineStr">
        <is>
          <t>C000017182 | Australi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2</v>
      </c>
    </row>
    <row r="197">
      <c r="A197" s="4" t="inlineStr">
        <is>
          <t>C000017182 | Ital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</v>
      </c>
    </row>
    <row r="200">
      <c r="A200" s="4" t="inlineStr">
        <is>
          <t>C000017182 | Jerse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1</v>
      </c>
    </row>
    <row r="203">
      <c r="A203" s="4" t="inlineStr">
        <is>
          <t>C000017182 | AssetCommon Stock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98</v>
      </c>
    </row>
    <row r="206">
      <c r="A206" s="4" t="inlineStr">
        <is>
          <t>C000017182 | AssetCash Equival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  <row r="209">
      <c r="A209" s="4" t="inlineStr">
        <is>
          <t>C000017182 | Asset Other Net Lin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</v>
      </c>
    </row>
    <row r="212">
      <c r="A212" s="4" t="inlineStr">
        <is>
          <t>C000017180 | NVIDIA Corp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11</v>
      </c>
    </row>
    <row r="215">
      <c r="A215" s="4" t="inlineStr">
        <is>
          <t>C000017180 | Microsoft Corp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5</v>
      </c>
    </row>
    <row r="218">
      <c r="A218" s="4" t="inlineStr">
        <is>
          <t>C000017180 | Apple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94</v>
      </c>
    </row>
    <row r="221">
      <c r="A221" s="4" t="inlineStr">
        <is>
          <t>C000017180 | Alphabet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1</v>
      </c>
    </row>
    <row r="224">
      <c r="A224" s="4" t="inlineStr">
        <is>
          <t>C000017180 | Amazon.com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5</v>
      </c>
    </row>
    <row r="227">
      <c r="A227" s="4" t="inlineStr">
        <is>
          <t>C000017180 | Meta Platforms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2</v>
      </c>
    </row>
    <row r="230">
      <c r="A230" s="4" t="inlineStr">
        <is>
          <t>C000017180 | Progressive Corp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8</v>
      </c>
    </row>
    <row r="233">
      <c r="A233" s="4" t="inlineStr">
        <is>
          <t>C000017180 | Mastercard,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2</v>
      </c>
    </row>
    <row r="236">
      <c r="A236" s="4" t="inlineStr">
        <is>
          <t>C000017180 | Broadcom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1</v>
      </c>
    </row>
    <row r="239">
      <c r="A239" s="4" t="inlineStr">
        <is>
          <t>C000017180 | ServiceNow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8</v>
      </c>
    </row>
    <row r="242">
      <c r="A242" s="4" t="inlineStr">
        <is>
          <t>C000017180 | SectorFinanc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9</v>
      </c>
    </row>
    <row r="245">
      <c r="A245" s="4" t="inlineStr">
        <is>
          <t>C000017180 | SectorHealth Ca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1</v>
      </c>
    </row>
    <row r="248">
      <c r="A248" s="4" t="inlineStr">
        <is>
          <t>C000017180 | SectorConsumer Discretionar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8</v>
      </c>
    </row>
    <row r="251">
      <c r="A251" s="4" t="inlineStr">
        <is>
          <t>C000017180 | SectorMater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1</v>
      </c>
    </row>
    <row r="254">
      <c r="A254" s="4" t="inlineStr">
        <is>
          <t>C000017180 | SectorIndust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6</v>
      </c>
    </row>
    <row r="257">
      <c r="A257" s="4" t="inlineStr">
        <is>
          <t>C000017180 | SectorCommunication Servic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14</v>
      </c>
    </row>
    <row r="260">
      <c r="A260" s="4" t="inlineStr">
        <is>
          <t>C000017180 | SectorConsumer Stapl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1</v>
      </c>
    </row>
    <row r="263">
      <c r="A263" s="4" t="inlineStr">
        <is>
          <t>C000017180 | SectorInformation Technolo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47</v>
      </c>
    </row>
    <row r="266">
      <c r="A266" s="4" t="inlineStr">
        <is>
          <t>C000017180 | SectorReal Estat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2</v>
      </c>
    </row>
    <row r="269">
      <c r="A269" s="4" t="inlineStr">
        <is>
          <t>C000017180 | AssetCommon Stock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99</v>
      </c>
    </row>
    <row r="272">
      <c r="A272" s="4" t="inlineStr">
        <is>
          <t>C000017180 | AssetCash Equivalent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1</v>
      </c>
    </row>
    <row r="275">
      <c r="A275" s="4" t="inlineStr">
        <is>
          <t>C000017180 | Asset Other Net Lin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</v>
      </c>
    </row>
    <row r="278">
      <c r="A278" s="4" t="inlineStr">
        <is>
          <t>C000017184 | NVIDIA Corp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59</v>
      </c>
    </row>
    <row r="281">
      <c r="A281" s="4" t="inlineStr">
        <is>
          <t>C000017184 | Microsoft Corp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81</v>
      </c>
    </row>
    <row r="284">
      <c r="A284" s="4" t="inlineStr">
        <is>
          <t>C000017184 | Apple,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93</v>
      </c>
    </row>
    <row r="287">
      <c r="A287" s="4" t="inlineStr">
        <is>
          <t>C000017184 | Alphabet, Inc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7</v>
      </c>
    </row>
    <row r="290">
      <c r="A290" s="4" t="inlineStr">
        <is>
          <t>C000017184 | Amazon.com, Inc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2</v>
      </c>
    </row>
    <row r="293">
      <c r="A293" s="4" t="inlineStr">
        <is>
          <t>C000017184 | Meta Platforms, Inc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7</v>
      </c>
    </row>
    <row r="296">
      <c r="A296" s="4" t="inlineStr">
        <is>
          <t>C000017184 | JPMorgan Chase &amp; Co.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3</v>
      </c>
    </row>
    <row r="299">
      <c r="A299" s="4" t="inlineStr">
        <is>
          <t>C000017184 | Visa, Inc.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3</v>
      </c>
    </row>
    <row r="302">
      <c r="A302" s="4" t="inlineStr">
        <is>
          <t>C000017184 | Caterpillar, Inc.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9</v>
      </c>
    </row>
    <row r="305">
      <c r="A305" s="4" t="inlineStr">
        <is>
          <t>C000017184 | Ameriprise Financial, Inc.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8</v>
      </c>
    </row>
    <row r="308">
      <c r="A308" s="4" t="inlineStr">
        <is>
          <t>C000017184 | SectorFinancial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14</v>
      </c>
    </row>
    <row r="311">
      <c r="A311" s="4" t="inlineStr">
        <is>
          <t>C000017184 | SectorHealth Car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1</v>
      </c>
    </row>
    <row r="314">
      <c r="A314" s="4" t="inlineStr">
        <is>
          <t>C000017184 | SectorConsumer Discretionar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11</v>
      </c>
    </row>
    <row r="317">
      <c r="A317" s="4" t="inlineStr">
        <is>
          <t>C000017184 | SectorMater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2</v>
      </c>
    </row>
    <row r="320">
      <c r="A320" s="4" t="inlineStr">
        <is>
          <t>C000017184 | SectorIndustr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9</v>
      </c>
    </row>
    <row r="323">
      <c r="A323" s="4" t="inlineStr">
        <is>
          <t>C000017184 | SectorCommunication Servic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1</v>
      </c>
    </row>
    <row r="326">
      <c r="A326" s="4" t="inlineStr">
        <is>
          <t>C000017184 | SectorConsumer Stapl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5</v>
      </c>
    </row>
    <row r="329">
      <c r="A329" s="4" t="inlineStr">
        <is>
          <t>C000017184 | SectorInformation Technolog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3</v>
      </c>
    </row>
    <row r="332">
      <c r="A332" s="4" t="inlineStr">
        <is>
          <t>C000017184 | SectorEnerg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3</v>
      </c>
    </row>
    <row r="335">
      <c r="A335" s="4" t="inlineStr">
        <is>
          <t>C000017184 | SectorUtiliti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2</v>
      </c>
    </row>
    <row r="338">
      <c r="A338" s="4" t="inlineStr">
        <is>
          <t>C000017184 | SectorReal Estat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3</v>
      </c>
    </row>
    <row r="341">
      <c r="A341" s="4" t="inlineStr">
        <is>
          <t>C000017184 | AssetCommon Stock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99</v>
      </c>
    </row>
    <row r="344">
      <c r="A344" s="4" t="inlineStr">
        <is>
          <t>C000017184 | AssetCash Equivalent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1</v>
      </c>
    </row>
    <row r="347">
      <c r="A347" s="4" t="inlineStr">
        <is>
          <t>C000017184 | Asset Other Net Lin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8:28:22Z</dcterms:created>
  <dcterms:modified xmlns:dcterms="http://purl.org/dc/terms/" xmlns:xsi="http://www.w3.org/2001/XMLSchema-instance" xsi:type="dcterms:W3CDTF">2025-02-28T18:28:22Z</dcterms:modified>
</cp:coreProperties>
</file>